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Related Party Transactions" sheetId="9" state="visible" r:id="rId9"/>
    <sheet xmlns:r="http://schemas.openxmlformats.org/officeDocument/2006/relationships" name="Property, Plant, and Equipmen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hort Term Investments" sheetId="14" state="visible" r:id="rId14"/>
    <sheet xmlns:r="http://schemas.openxmlformats.org/officeDocument/2006/relationships" name="Net Earnings Per Share" sheetId="15" state="visible" r:id="rId15"/>
    <sheet xmlns:r="http://schemas.openxmlformats.org/officeDocument/2006/relationships" name="License Agreements" sheetId="16" state="visible" r:id="rId16"/>
    <sheet xmlns:r="http://schemas.openxmlformats.org/officeDocument/2006/relationships" name="Legal Proceedings" sheetId="17" state="visible" r:id="rId17"/>
    <sheet xmlns:r="http://schemas.openxmlformats.org/officeDocument/2006/relationships" name="Risks and Uncertainties" sheetId="18" state="visible" r:id="rId18"/>
    <sheet xmlns:r="http://schemas.openxmlformats.org/officeDocument/2006/relationships" name="Geographic Information"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Plant, and Equipment "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Net Earnings Per Share (Tables)" sheetId="25" state="visible" r:id="rId25"/>
    <sheet xmlns:r="http://schemas.openxmlformats.org/officeDocument/2006/relationships" name="Geographic Information (Tables)" sheetId="26" state="visible" r:id="rId26"/>
    <sheet xmlns:r="http://schemas.openxmlformats.org/officeDocument/2006/relationships" name="Significant Accounting Polici27" sheetId="27" state="visible" r:id="rId27"/>
    <sheet xmlns:r="http://schemas.openxmlformats.org/officeDocument/2006/relationships" name="Estimated Useful Life of Proper" sheetId="28" state="visible" r:id="rId28"/>
    <sheet xmlns:r="http://schemas.openxmlformats.org/officeDocument/2006/relationships" name="Sales and Marketing Support Acc" sheetId="29" state="visible" r:id="rId29"/>
    <sheet xmlns:r="http://schemas.openxmlformats.org/officeDocument/2006/relationships" name="Interest Income, Net (Detail)" sheetId="30" state="visible" r:id="rId30"/>
    <sheet xmlns:r="http://schemas.openxmlformats.org/officeDocument/2006/relationships" name="Related Party Transactions - Ad" sheetId="31" state="visible" r:id="rId31"/>
    <sheet xmlns:r="http://schemas.openxmlformats.org/officeDocument/2006/relationships" name="Component of Property Plant and" sheetId="32" state="visible" r:id="rId32"/>
    <sheet xmlns:r="http://schemas.openxmlformats.org/officeDocument/2006/relationships" name="Property Plant and Equipment - " sheetId="33" state="visible" r:id="rId33"/>
    <sheet xmlns:r="http://schemas.openxmlformats.org/officeDocument/2006/relationships" name="Provision for Income Tax Expens" sheetId="34" state="visible" r:id="rId34"/>
    <sheet xmlns:r="http://schemas.openxmlformats.org/officeDocument/2006/relationships" name="Income Taxes - Additional Infor" sheetId="35" state="visible" r:id="rId35"/>
    <sheet xmlns:r="http://schemas.openxmlformats.org/officeDocument/2006/relationships" name="Effective Rate Reflected in Pro" sheetId="36" state="visible" r:id="rId36"/>
    <sheet xmlns:r="http://schemas.openxmlformats.org/officeDocument/2006/relationships" name="Components of Deferred Tax Asse" sheetId="37" state="visible" r:id="rId37"/>
    <sheet xmlns:r="http://schemas.openxmlformats.org/officeDocument/2006/relationships" name="State Net Operating Loss (Detai" sheetId="38" state="visible" r:id="rId38"/>
    <sheet xmlns:r="http://schemas.openxmlformats.org/officeDocument/2006/relationships" name="Company Leases Warehouse and Of" sheetId="39" state="visible" r:id="rId39"/>
    <sheet xmlns:r="http://schemas.openxmlformats.org/officeDocument/2006/relationships" name="Commitments and Contingencies -" sheetId="40" state="visible" r:id="rId40"/>
    <sheet xmlns:r="http://schemas.openxmlformats.org/officeDocument/2006/relationships" name="Shareholders' Equity - Addition" sheetId="41" state="visible" r:id="rId41"/>
    <sheet xmlns:r="http://schemas.openxmlformats.org/officeDocument/2006/relationships" name="Short Term Investments - Additi" sheetId="42" state="visible" r:id="rId42"/>
    <sheet xmlns:r="http://schemas.openxmlformats.org/officeDocument/2006/relationships" name="Computation of Basic and Dilute" sheetId="43" state="visible" r:id="rId43"/>
    <sheet xmlns:r="http://schemas.openxmlformats.org/officeDocument/2006/relationships" name="Net Earnings Per Share - Additi" sheetId="44" state="visible" r:id="rId44"/>
    <sheet xmlns:r="http://schemas.openxmlformats.org/officeDocument/2006/relationships" name="License Agreements - Additional" sheetId="45" state="visible" r:id="rId45"/>
    <sheet xmlns:r="http://schemas.openxmlformats.org/officeDocument/2006/relationships" name="Risks and Uncertainties - Addit" sheetId="46" state="visible" r:id="rId46"/>
    <sheet xmlns:r="http://schemas.openxmlformats.org/officeDocument/2006/relationships" name="Net Revenues and Long-Lived Ass" sheetId="47" state="visible" r:id="rId47"/>
  </sheets>
  <definedNames/>
  <calcPr calcId="124519" fullCalcOnLoad="1"/>
</workbook>
</file>

<file path=xl/sharedStrings.xml><?xml version="1.0" encoding="utf-8"?>
<sst xmlns="http://schemas.openxmlformats.org/spreadsheetml/2006/main" uniqueCount="477">
  <si>
    <t>Document and Entity Information - USD ($)</t>
  </si>
  <si>
    <t>12 Months Ended</t>
  </si>
  <si>
    <t>Mar. 31, 2018</t>
  </si>
  <si>
    <t>Jun. 15,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MSN</t>
  </si>
  <si>
    <t>Entity Registrant Name</t>
  </si>
  <si>
    <t>EMERSON RADIO CORP</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Mar. 31, 2017</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loss)</t>
  </si>
  <si>
    <t>Other income:</t>
  </si>
  <si>
    <t>Interest income, net</t>
  </si>
  <si>
    <t>(Loss) before income taxes</t>
  </si>
  <si>
    <t>Provision for income tax expense</t>
  </si>
  <si>
    <t>Net (loss)</t>
  </si>
  <si>
    <t>Basic (loss) per share</t>
  </si>
  <si>
    <t>Diluted (loss) per share</t>
  </si>
  <si>
    <t>Weighted average shares outstanding</t>
  </si>
  <si>
    <t>Basic</t>
  </si>
  <si>
    <t>Diluted</t>
  </si>
  <si>
    <t>CONSOLIDATED BALANCE SHEETS - USD ($)</t>
  </si>
  <si>
    <t>Current Assets:</t>
  </si>
  <si>
    <t>Cash and cash equivalents</t>
  </si>
  <si>
    <t>Short term investments</t>
  </si>
  <si>
    <t>Accounts receivable, net</t>
  </si>
  <si>
    <t>Royalty receivable</t>
  </si>
  <si>
    <t>Inventory</t>
  </si>
  <si>
    <t>Prepaid purchases</t>
  </si>
  <si>
    <t>Prepaid expenses and other current assets</t>
  </si>
  <si>
    <t>Total Current Assets</t>
  </si>
  <si>
    <t>Property, plant, and equipment, net</t>
  </si>
  <si>
    <t>Deferred tax assets, net</t>
  </si>
  <si>
    <t>Other assets</t>
  </si>
  <si>
    <t>Total Non-current Assets</t>
  </si>
  <si>
    <t>Total Assets</t>
  </si>
  <si>
    <t>Current Liabilities:</t>
  </si>
  <si>
    <t>Accounts payable and other current liabilities</t>
  </si>
  <si>
    <t>Income tax payable</t>
  </si>
  <si>
    <t>Deferred revenue</t>
  </si>
  <si>
    <t>Total Current Liabilities</t>
  </si>
  <si>
    <t>Non-Current Liabilities:</t>
  </si>
  <si>
    <t>Federal tax payable</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March 31, 2018 and March 31, 2017, respectively; 22,799,088 and 27,065,852 shares outstanding at March 31, 2018 and March 31, 2017, respectively</t>
  </si>
  <si>
    <t>Additional paid-in capital</t>
  </si>
  <si>
    <t>Accumulated deficit</t>
  </si>
  <si>
    <t>Treasury stock, at cost (30,166,709 and 25,899,945 shares at March 31, 2018 and March 31, 2017, respectively)</t>
  </si>
  <si>
    <t>Total Shareholders’ Equity</t>
  </si>
  <si>
    <t>Total Liabilities and Shareholders’ Equity</t>
  </si>
  <si>
    <t>CONSOLIDATED BALANCE SHEETS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HANGES IN SHAREHOLDERS' EQUITY - USD ($)</t>
  </si>
  <si>
    <t>Total</t>
  </si>
  <si>
    <t>Preferred Stock</t>
  </si>
  <si>
    <t>Common Stock</t>
  </si>
  <si>
    <t>Additional Paid-In Capital</t>
  </si>
  <si>
    <t>Accumulated Deficit</t>
  </si>
  <si>
    <t>Treasury Stock</t>
  </si>
  <si>
    <t>Balance at Mar. 31, 2016</t>
  </si>
  <si>
    <t>Balance (in shares) at Mar. 31, 2016</t>
  </si>
  <si>
    <t>Purchase of treasury stock</t>
  </si>
  <si>
    <t>Net loss</t>
  </si>
  <si>
    <t>Balance at Mar. 31, 2017</t>
  </si>
  <si>
    <t>Balance (in shares) at Mar. 31, 2017</t>
  </si>
  <si>
    <t>Balance at Mar. 31, 2018</t>
  </si>
  <si>
    <t>Balance (in shares) at Mar. 31, 2018</t>
  </si>
  <si>
    <t>CONSOLIDATED STATEMENTS OF CASH FLOWS - USD ($) $ in Thousands</t>
  </si>
  <si>
    <t>Cash Flows from Operating Activities:</t>
  </si>
  <si>
    <t>Adjustments to reconcile net loss to net cash (used) provided by operating activities:</t>
  </si>
  <si>
    <t>Depreciation and amortization</t>
  </si>
  <si>
    <t>Deferred tax assets</t>
  </si>
  <si>
    <t>Asset allowances and reserves</t>
  </si>
  <si>
    <t>Changes in assets and liabilities:</t>
  </si>
  <si>
    <t>Accounts receivable</t>
  </si>
  <si>
    <t>Due to affiliates</t>
  </si>
  <si>
    <t>Income taxes payable</t>
  </si>
  <si>
    <t>Net cash (used) provided by operating activities</t>
  </si>
  <si>
    <t>Cash Flows From Investing Activities:</t>
  </si>
  <si>
    <t>Proceeds from sale of short term investments</t>
  </si>
  <si>
    <t>Purchases of short term investments</t>
  </si>
  <si>
    <t>Proceeds from restricted cash</t>
  </si>
  <si>
    <t>Additions to property, plant and equipment</t>
  </si>
  <si>
    <t>Net cash provided (used) by investing activities</t>
  </si>
  <si>
    <t>Cash Flows from Financing Activities:</t>
  </si>
  <si>
    <t>Purchases of treasury stock</t>
  </si>
  <si>
    <t>Net cash (used) by financing activities</t>
  </si>
  <si>
    <t>Net (decrease) in cash and cash equivalents</t>
  </si>
  <si>
    <t>Cash and cash equivalents at beginning of the year</t>
  </si>
  <si>
    <t>Cash and cash equivalents at end of the year</t>
  </si>
  <si>
    <t>Cash paid for:</t>
  </si>
  <si>
    <t>Interest</t>
  </si>
  <si>
    <t>Income taxes</t>
  </si>
  <si>
    <t>Significant Accounting Policies</t>
  </si>
  <si>
    <t>Accounting Policies [Abstract]</t>
  </si>
  <si>
    <t xml:space="preserve">NOTE 1 — SIGNIFICANT ACCOUNTING POLICIES: 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Equivalents Highly liquid investments with original maturities of three months or less at the time of purchase are considered to be cash equivalents. Fair Values of Financial Instruments The carrying amounts for cash and cash equivalents, trade accounts receivable, accounts payable and accrued liabilities approximate fair value due to the short-term maturity of these financial instruments. 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 Long-Lived Assets The Company’s long-lived assets include property, plant and equipment. At March 31, 2018, the Company had approximately $14,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If impairment is deemed to exist, the asset will be written down to fair value. Any such impairment loss could have a material adverse impact on the Company’s financial condition and results of operations. As of March 31, 2018, management expects the carrying value of its long-lived assets to be fully recoverable. 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Computer, Equipment and Software
Three years to seven years
• Furniture &amp; Fixtures
Seven years
• Leasehold Improvements
Straight-line basis over the shorter of the useful life of the improvement or the term of the lease 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Inventories Inventories are stated at the lower of cost or market. Cost is determined using the first-in, first-out basis. The Company records inventory reserves to reduce the carrying value of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reserves may be required. Conversely, if market conditions improve, such reserves are reduced. Trade Accounts Receivable The Company extends credit based upon evaluations of a customer’s financial condition and provides for any anticipated credit losses in the Company’s financial statements based upon management’s estimates and ongoing reviews of recorded allowances. If the financial condition of a customer deteriorates, resulting in an impairment of that customer’s ability to make payments, additional reserves may be required. Conversely, reserves are reduced to reflect credit and collection improvements. 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 Other Operating Costs and Expenses Other operating costs and expenses include costs associated with returned products received from retailers, warranty costs, warehouse supply expenses, and an allocation of those selling, general and administrative expenses that are directly related to these activities. Because other operating costs and expenses are not included in cost of sales, the reported gross margin may not be comparable to those of other distributors that may include all costs related to the cost of product to their cost of sales and in the calculation of gross margin. Selling, General and Administrative Expenses Selling, general and administrative expenses include all operating costs of the Company that are not directly related to the cost of procuring product or costs not included in other operating costs and expenses. Sales Return Reserves Management must make estimates of potential future product returns related to current period product revenue. Management analyzes historical returns, current economic trends and changes in customer demand for our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8 or March 31, 2017. Advertising Expenses Advertising expenses are charged against earnings as incurred and are included in selling, general and administrative expenses. The Company incurred $17,000 of advertising expenses during fiscal 2018 and nil during fiscal 2017.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8 and fiscal 2017 was as follows (in thousands):
Balance at March 31, 2016
$
473
additions
492
usages
(395
)
adjustments
(276
)
Balance at March 31, 2017
$
294
additions
611
usages
(593
)
adjustments
(195
)
Balance at March 31, 2018
$
117
Interest income, net The Company records interest as incurred. The net interest income for fiscal 2018 and 2017 consists of:
2018
2017
(In thousands)
Interest expense
$
(4
)
$
(2
)
Interest income
496
263
Interest income, net
$
492
$
261
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are recorded as part of selling, general and administrative expenses and any interest to which the Company is subject, is recorded as a part of income tax expense. Penalties and interest incurred during fiscal 2018 were approximately $1,000 and $51,000, respectively, and approximately $14,000 and $86,000 during fiscal 2017. Comprehensive Income Comprehensive income is net income adjusted for foreign currency translation adjustments. Earnings Per Common Share Earnings per common share are based upon the weighted average number of common and common equivalent shares outstanding. Outstanding stock options and warrants are treated as common stock equivalents when dilution results from their assumed exercise. Recent Accounting Pronounc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has elected to adopt the amendments in ASU 2014-09 on a modified retrospective basis; whereas any cumulative effect of adopting this guidance will be recognized as an adjustment to its opening balance of retained earnings. Prior periods will not be retrospectively adjusted. The Company does not expect these amendments to have a material impact on its financial statements, as it is primarily a seller of tangible personal property whose contracts with customers and the related transaction prices and performance obligations will be minimally affected by the amendments. </t>
  </si>
  <si>
    <t>Inventories</t>
  </si>
  <si>
    <t>Inventory Disclosure [Abstract]</t>
  </si>
  <si>
    <t xml:space="preserve">NOTE 2 — INVENTORIES: Inventories are stated at the lower of cost or market. Cost is determined using the first-in, first-out method. As of March 31, 2018 and March 31, 2017, inventories consisted exclusively of purchased finished goods. </t>
  </si>
  <si>
    <t>Related Party Transactions</t>
  </si>
  <si>
    <t>Related Party Transactions [Abstract]</t>
  </si>
  <si>
    <t xml:space="preserve">NOTE 3 — RELATED PARTY TRANSACTIONS: From time to time, Emerson engages in business transactions with its controlling shareholder, Nimble Holdings Company Limited (“Nimble”), formerly known as The Grande Holdings Limited (“Grande”), and one or more of Nimble’s direct and indirect subsidiaries. Set forth below is a summary of such transactions. Controlling Shareholder S&amp;T International Distribution Limited (“S&amp;T”), which is a wholly owned subsidiary of Grande N.A.K.S. Ltd., which is a wholly owned subsidiary of Nimble, collectively have, based on a Schedule 13D/A filed with the Securities and Exchange Commission (“SEC”) on February 28, 2018, the shared power to vote and direct the disposition of 15,243,283 shares, or approximately 66.9%, of the Company’s outstanding common stock as of March 31, 2018. Accordingly, the Company is a “controlled company” as defined in Section 801(a) of the NYSE American Company Guide. On September 26, 2017, Wealth Warrior Global Limited (“Wealth Warrior”) acquired approximately 65.9% of the outstanding share capital of Nimble from Sino Bright Enterprises Co., Ltd., a company related to the Company’s Chairman of the Board. Based upon disclosures filed by Wealth Warrior on a Schedule 13D on October 10, 2017, as subsequently amended, Wealth Warrior, together with its affiliates, collectively held 73.9% of the outstanding share capital of Nimble as of October 10, 2017. Accordingly, a change of control of the Company was deemed to have occurred as Wealth Warrior may be deemed to be a controlling person of Nimble, and as a result may be deemed to share the power to vote or direct the vote of (and to share the power to dispose or direct the disposition of) the shares of the Company held for the account of S&amp;T. Related Party Transactions Return of Pledged Collateral to S&amp;T In April 2016, the Company, upon a request made by S&amp;T, considered and agreed to return to S&amp;T the $500,000 of collateral which S&amp;T had paid to the Company in September 2014 as part of the indemnification agreement between S&amp;T, Grande and the Company pertaining to an Internal Revenue Service challenge of the Company’s March 31, 2010 earnings and profits calculations underlying the taxability of a dividend paid during March 2010 to all of it stockholders, net of the $79,000 in expenses incurred by the Company in defending the IRS challenge. On April 29, 2016, the Company paid $421,000 to S&amp;T to effectuate the release of the collateral net of the aforementioned expenses incurred by the Company. From September 30, 2014 through March 31, 2016, this pledged collateral had been recorded by the Company as restricted cash on its balance sheet. Ancillary Expenses Pertaining to Rented Office Space in Hong Kong During the twelve months ended March 31, 2018 the Company was billed approximately $13,000, and $14,000 for the twelve months ended March 31, 2017, for utility and service charges from the Grande Properties Management Limited (“GPML”) and Lafe Strategic Services Limited (“LSSL”), both related parties to the Company’s Chairman of the Board, in connection with the Company’s rented office space in Hong Kong. The Company owed nil to both GPML and LSSL related to these charges at March 31, 2018 and March 31, 2017. Administrative service fees charged to related parties During the twelve months ended March 31, 2018 the Company billed approximately $23,000, and nil for the twelve months ended March 31, 2017, </t>
  </si>
  <si>
    <t>Property, Plant, and Equipment</t>
  </si>
  <si>
    <t>Property Plant And Equipment [Abstract]</t>
  </si>
  <si>
    <t xml:space="preserve">NOTE 4 — PROPERTY, PLANT, AND EQUIPMENT: As of March 31, 2018 and 2017, property, plant and equipment is comprised of the following:
2018
2017
(In thousands)
Computer equipment and software
323
323
Furniture and fixtures
190
193
Leasehold improvements
8
8
521
524
Less accumulated depreciation and amortization
(507
)
(506
)
$
14
$
18
Depreciation of property, plant, and equipment amounted to approximately $8,000 and $16,000 for the twelve months ended March 31, 2018 and 2017, respectively. During fiscal 2018, the Company disposed of property, plant and equipment with gross book values totaling approximately $3,000. The Company recognized a total net loss of nil on these disposals in fiscal 2018. During fiscal 2017, the Company disposed of property, plant and equipment with gross book values totaling approximately $19,000. The Company recognized a total net loss of nil on these disposals in fiscal 2017. </t>
  </si>
  <si>
    <t>Income Taxes</t>
  </si>
  <si>
    <t>Income Tax Disclosure [Abstract]</t>
  </si>
  <si>
    <t xml:space="preserve">NOTE 5 — INCOME TAXES: The Company’s provision for income tax expense for fiscal 2018 and fiscal 2017 was as follows:
2018
2017
(In thousands)
Current:
Federal
$
3,071
$
(596
)
Foreign, state and other
8
5
Prior year federal and state, with interest
119
154
Deferred:
Federal
272
540
Foreign, state and other
(9
)
69
Provision for income tax expense
$
3,461
$
172
The Company files a consolidated federal return and certain state and local income tax returns. The difference between the effective rate reflected in the provision for income taxes and the amounts determined by applying the statutory federal rate of 34% to earnings before income taxes for fiscal March 2018 and fiscal 2017 is analyzed below:
2018
2017
(In thousands)
Statutory provision
$
(1,044
)
$
(40
)
Foreign subsidiary
(80
)
(71
)
State taxes
91
(51
)
Permanent differences
1
112
Effect of new rate per Tax Act on deferred tax asset
325
—
True up to prior year taxes
(106
)
(63
)
Federal taxes on Section 965
3,121
—
Valuation allowance
160
288
Utilization of NOL on Section 965
997
—
NOL Adjustments
(4
)
(3
)
Provision for income tax expense
$
3,461
$
172
As of March 31, 2018 and March 31, 2017, the significant components of the Company’s deferred tax assets which were classified as non-current, were as follows:
2018
2017
(In thousands)
Deferred tax assets:
Accounts receivable reserves
$
86
$
123
Inventory reserves
125
201
Accruals
43
17
Property, plant and equipment and intangible assets
262
438
Net operating loss and credit carry forwards
460
300
Valuation allowance
(448
)
(288
)
Total deferred tax assets
$
528
$
791
The Company has no The Company has $7.0 million of state NOLs as of March 31, 2018 as follows (in millions $):
Loss Year (Fiscal)
Included in DTA
Expiration Year (Fiscal)
2014
$2.4 million
2034
2017
$0.5 million
2036
2018
$3.6 million
2037
The tax benefits related to these state net operating loss carry forwards and future deductible temporary differences are recorded to the extent management believes it is more likely than not that such benefits will be realized. The income of foreign subsidiaries before taxes was $276,000 for the fiscal year ended March 31, 2018 as compared to a loss before taxes of $220,000 for the fiscal year ended March 31, 2017, respectively. Except for the accrual of the one-time transition tax on the deemed repatriation of the Company’s undistributed earnings of its foreign subsidiaries, as detailed below, no provision was made for U.S. or additional foreign taxes on undistributed earnings of foreign subsidiaries. Such earnings have been and will be reinvested but could become subject to additional tax if they were loaned to the Company or a domestic affiliate, or if the Company should sell its stock in the foreign subsidiaries. The Company analyzed the future reasonability of recognizing its deferred tax assets at March 31, 2018. As a result, the Company concluded that a valuation allowance of approximately $448,000 would be recorded against the assets. The Company is subject to examination and assessment by tax authorities in numerous jurisdictions. As of March 31, 2018, the Company’s open tax years for examination for U.S. federal tax are 2014-2017, and for U.S. states’ tax are 2011-2017.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In December 2017, President Trump signed into law H.R.1, commonly known as the Tax Cuts and Jobs Act (“TCJA”), which makes significant changes to the Internal Revenue Code. Subsequent to enactment of the TCJA in December 2017, the Securities and Exchange Commission staff issued Staff Accounting Bulletin No. 118 (“SAB 118”) to provide guidance regarding accounting for the TCJA’s impact. SAB 118 requires companies to recognize those tax items for which accounting can be completed. For items whose accounting has not been completed, companies must recognize provisional amounts to the extent they are reasonably estimable, with subsequent adjustments over a measurement period as more information is available and calculations are finalized. Enactment of the TCJA resulted in a one-time transition tax on the deemed repatriation of the Company’s undistributed earnings of its foreign subsidiaries. The Company has estimated that it will have a gross transition tax liability of $4.6 million which will be reduced by $1.5 million due to net operating losses of $4.7 million. Thus the Company has recorded tax expense of $3.1 million in the year ended March 31, 2018 as a provisional estimate of its US federal and state transition tax liability. The TCJA lowered the Company’s US statutory federal tax rate from 34% to 21% effective January 1, 2018. The Company recorded a tax expense of $0.3 million in the year ended March 31, 2018 as a provisional estimate of the reduction in its US deferred tax assets resulting from the rate change. While the Company has recognized the provisional tax effect of the transition tax on deemed repatriation and the revaluation of deferred tax assets and liabilities in its financial statements for the year ended March 31, 2018, the ultimate tax impact could differ from these provisional amounts. The Company will continue to analyze the impact of the TCJA, including any additional regulatory guidance issued by the U.S. tax authorities, and expects to complete its accounting in 2018. Prior to March 2018, the Company had asserted under ASC 740-30 that all of the unremitted earnings of its foreign subsidiaries were indefinitely invested. The Company evaluates this assertion each period based on a number of factors, including the operating plans, budgets, and forecasts for both the Company and its foreign subsidiaries; the long-term and short-term financial requirements in the U.S. and in each foreign jurisdiction; and the tax consequences of any decision to repatriate earnings of foreign subsidiaries to the U.S. Because of the transition tax on deemed repatriation required by the TCJA, the Company has been subject to tax in 2017 on the entire amount of its previously undistributed earnings from foreign subsidiaries. Beginning in 2018, the TCJA will generally provide a 100% deduction for U.S. federal tax purposes of dividends received by the Company from its foreign subsidiaries. However, the Company is currently evaluating the potential foreign and U.S. state tax liabilities that would result from future repatriations, if any, and how the TCJA will affect the Company's existing accounting position with regard to the indefinite reinvestment of undistributed foreign earnings. The Company expects to complete this evaluation and determine the impact which the legislation may have on its indefinite reinvestment assertion within the measurement period provided by SAB 118. The TCJA establishes new tax rules designed to tax U.S. companies on global intangible low-taxed income (GILTI) earned by foreign subsidiaries. Because of the complexity of the new GILTI tax rules, the Company is continuing to evaluate this provision of the TCJA and the application of ASC 740. Therefore, the Company has not made any adjustments related to potential GILTI tax in its March 31, 2018 financial statements. </t>
  </si>
  <si>
    <t>Commitments and Contingencies</t>
  </si>
  <si>
    <t>Commitments And Contingencies Disclosure [Abstract]</t>
  </si>
  <si>
    <t xml:space="preserve">NOTE 6 — COMMITMENTS AND CONTINGENCIES: Leases: The Company leases warehouse and office space from non-affiliated companies, with annual commitments as follows (in thousands). Also included are commitments to the Company’s ERP software provider:
Fiscal Years
Amount
2018
286
2019
162
2020
86
2021
81
Thereafter
68
Total
$
683
Rent expense resulting from leases with non-affiliated companies aggregated $261,000 and $264,000, respectively, for fiscal 2018 and 2017. Letters of Credit: The Company utilizes the services of one of its banks to issue secured letters of credit on behalf of the Company, as needed, on a 100% cash collateralized basis. At March 31, 2018 and March 31, 2017, the Company had no letters of credit outstanding. Capital Expenditure and Other Commitments: As of March 31, 2018, there were no capital expenditure or other commitments other than the normal purchase orders used to secure product. Employee Benefit Plan: The Company currently sponsors a defined contribution 401(k) retirement plan which is subject to the provisions of the Employee Retirement Income Security Act. The Company matches a percentage of the participants’ contributions up to a specified amount. These contributions to the plan for fiscal 2018 and 2017 were $32,000 and $42,000, respectively, and were charged against earnings for the periods presented. </t>
  </si>
  <si>
    <t>Shareholders' Equity</t>
  </si>
  <si>
    <t>Equity [Abstract]</t>
  </si>
  <si>
    <t xml:space="preserve">NOTE 7 — SHAREHOLDERS’ EQUITY: Common Shares: Authorized common shares total 75,000,000 with a par value $0.01 per share, of which, 22,799,088 were outstanding as of March 31, 2018 and 27,065,852 as of March 31, 2017. Shares held in treasury at March 31, 2018 were 30,166,709 and at March 31, 2017 were 25,899,945. Common Stock Repurchase Program: In December 2016, the Company publicly announced the approval by the Board of Directors of the repurchase of up to $5 million of its common stock, that the repurchases may be effected from time to time at prevailing market prices, through open market or in privately negotiated transactions, which may include, in whole or in part, the establishment of a purchase program pursuant to the safe harbor provided by Rule 10b5-1 under the Securities Exchange Act of 1934, through block purchases or through accelerated or forward or similar stock purchases. In September 2017, the Company’s Board of Directors approved an additional $5 million, bringing the total authorized stock repurchases under the program to $10 million and in June 2018 extended the program to December 31, 2018. Under the program, repurchases will be funded from available working capital and any repurchased shares will be held in the treasury as authorized and issued shares available for general corporate purposes. During the twelve months ended March 31, 2018, 4,266,764 shares for $6,292,620 were repurchased. As of March 31, 2018, the Company had repurchased 4,330,744 shares for $6,359,238 under this program. The remaining balance of the program is $3,640,762 as of March 31, 2018. Series A Preferred Stock: The Company has issued and outstanding 3,677 shares of Series A Preferred Stock, $.01 par value (“Preferred Stock”), with a face value of $3,677,000, which had no determinable market value as of March 31, 2018. The Preferred Stock is non-voting, has no dividend preferences and has not been convertible since March 31, 2002; however, it retains a liquidation preference. </t>
  </si>
  <si>
    <t>Short Term Investments</t>
  </si>
  <si>
    <t>Short Term Investments [Abstract]</t>
  </si>
  <si>
    <t>NOTE 8 — SHORT TERM INVESTMENTS: At March 31, 2018 and March 31, 2017, the Company held short-term investments in certificates of deposit totaling $16.0 million and $25.1 million, respectively. The Company held $5.0 million in certificates of deposit which were classified as cash equivalents as of March 31, 2018 and $3.0 million as of March 31, 2017. Of the $5.0 million in certificates of deposit classified as cash equivalents, $2.0 million matured on April 26, 2018 and have not been re-invested into certificates of deposit. The remaining $3.0 million matured on May 23, 2018 and were re-invested.</t>
  </si>
  <si>
    <t>Net Earnings Per Share</t>
  </si>
  <si>
    <t>Earnings Per Share [Abstract]</t>
  </si>
  <si>
    <t xml:space="preserve">NOTE 9 — NET EARNINGS PER SHARE: The following table sets forth the computation of basic and diluted earnings per share for the years ended March 31, 2018 and March 31, 2017:
2018
2017
(In thousands, except per share data)
Numerator:
Net (loss)
$
(6,851
)
$
(237
)
Denominator:
Denominator for basic and diluted earnings per share — weighted average shares
25,282
27,115
Net (loss) per share:
Basic and diluted (loss) per share
$
(0.27
)
$
(0.01
) For the year ended March 31, 2018, there were no outstanding instruments which were potentially dilutive. </t>
  </si>
  <si>
    <t>License Agreements</t>
  </si>
  <si>
    <t>License Agreements [Abstract]</t>
  </si>
  <si>
    <t>NOTE 10 — LICENSE AGREEMENTS: The Company is currently party to two license agreements that allow the licensee to use its trademarks for the manufacture and/or the sale of consumer electronics and other products. Each of these license agreements (i) allows the licensee to use the Company’s trademarks for a specific product category, or for sales within specific geographic areas, or for sales to a specific customer base, or any combination of the above, or any other category that might be defined in applicable license agreement and (ii) may be subject to renewal at the initial expiration of applicable agreement and is governed by the laws of the United States. Historically, the Company’s largest license agreement was with Funai which accounted for $2.8 million, or approximately 78% of the Company’s total fiscal 2017 licensing revenue. As previously disclosed, the Funai licensing agreement was terminated effective as of December 31, 2016. As previously disclosed, on December 16, 2015, the Company received written notice from Funai stating its intention to terminate the agreement, with termination to be effective on December 31, 2016. In accordance with the agreement, in June 2016 Funai paid to the Company the full balance of the contracted non-refundable minimum annual royalty through the December 31, 2016 termination date in the amount of $2.8 million. This licensing relationship contributed substantial product volume and market presence through Funai’s manufacture and distribution of products bearing the Emerson ®</t>
  </si>
  <si>
    <t>Legal Proceedings</t>
  </si>
  <si>
    <t>NOTE 11 — LEGAL PROCEEDINGS: The Company is not currently a party to any legal proceedings other than litigation matters, in most cases involving ordinary and routine claims incidental to its business. Management cannot estimate with certainty the Company’s ultimate legal and financial liability with respect to such pending litigation matters. However, management believes, based on its examination of such matters, that the Company’s ultimate liability will not have a material adverse effect on the Company’s financial position, results of operations or cash flows.</t>
  </si>
  <si>
    <t>Risks and Uncertainties</t>
  </si>
  <si>
    <t>Risks And Uncertainties [Abstract]</t>
  </si>
  <si>
    <t xml:space="preserve">NOTE 12 — RISKS AND UNCERTAINTIES: Customer and Licensee Concentration For the twelve months ended March 31, 2018, the Company’s three largest customers, accounted for approximately 84% of the Company’s net revenues, with Walmart accounting for 62%, Amazon.com accounting for 11%, Fred Meyer accounting for 11%. For the 12 months ended March 31, 2017 the Company’s two largest customers, and largest licensee, accounted for approximately 83% of the Company’s net revenue with Walmart accounting for 53%, Fred Meyer accounting for 17% and Funai accounting for 13%. A significant decline in net sales to any of the Company’s key customers would have a material adverse effect on the Company’s business, financial condition and results of operation. The termination of the Funai license agreement has had a material adverse effect on the Company’s business, financial condition and results of operation. Product Concentration For the twelve months ended March 31, 2018, the Company’s gross product sales were comprised of four product types within two categories — housewares products and audio products, and two of these product types, namely microwave ovens and compact refrigerators — both within the housewares category — generated approximately 69% of the Company’s gross product sales, with microwave ovens generating approximately 63% of the total and compact refrigerators generating approximately 6% of the total. Audio products generated approximately 30% of the Company’s gross product sales during fiscal 2018. For the twelve months ended March 31, 2017, the Company’s gross product sales were comprised of the same four product types within the same two categories — housewares products and audio products, and two of these product types, namely microwave ovens and compact refrigerators — both within the housewares category — generated approximately 82% of the Company’s gross product sales, with microwave ovens generating approximately 71% of the total and compact refrigerators generating approximately 11% of the total. Audio products generated approximately 18% of the Company’s gross product sales during fiscal 2017. As a result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s.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assurance that the Company will continue to be successful in marketing these products types within these categories or any other new or enhanced products. Concentrations of Credit Risk As a percent of the Company’s total trade accounts receivable, net of specific reserves, Walmart and Amazon.com accounted for 64% and 21% as of March 31, 2018, respectively. As a percent of the Company’s total trade accounts receivable, net of specific reserves, Walmart and Fred Meyer accounted for 91% and nil as of March 31, 2017, respectively. The Company periodically performs credit evaluations of its customers but generally does not require collateral, and the Company provides for any anticipated credit losses in the financial statements based upon management’s estimates and ongoing reviews of recorded allowances. The accounts receivable allowance for doubtful accounts on the Company’s total trade accounts receivable balances was approximately $6,000 at March 31, 2018 and approximately $4,000 at March 31, 2017.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s. The Company maintains its cash accounts with major U.S. and foreign financial institutions. The Company’s cash and restricted cash balances on deposit in the U.S. as of March 31, 2018 and March 31, 2017 were insured by the Federal Deposit Insurance Corporation (“FDIC”) up to $250,000 per qualifying bank account in accordance with FDIC rules. The Company’s cash, cash equivalents and restricted cash balances in excess of these FDIC-insured limits were approximately $24.5 million and approximately $27.0 million at March 31, 2018 and March 31, 2017, respectively. Supplier Concentration During the twelve months ended March 31, 2018, the Company procured approximately 93% of its products for resale from its two largest factory suppliers, and of these, the Company procured approximately 59% of these products from one of them and 34% from another. During the twelve months ended March 31, 2017, the Company procured approximately 91% of its products for resale from its two largest factory suppliers, and of these, the Company procured approximately 75% of these products from one of them and 16% from another. No assurance can be given that ample supply of product would be available at current prices and on current credit terms if the Company were required to seek alternative sources of supply without adequate notice by a supplier or a reasonable opportunity to seek alternate production facilities and component parts and any resulting significant shortage of product supply would have a material adverse effect on the Company’s business, financial condition and results of operation. </t>
  </si>
  <si>
    <t>Geographic Information</t>
  </si>
  <si>
    <t>Segment Reporting [Abstract]</t>
  </si>
  <si>
    <t>NOTE 13 — GEOGRAPHIC INFORMATION: Net revenues and long-lived assets of the Company for the fiscal years ended March 31, 2018 and March 31, 2017 are summarized below by geographic area (in thousands). Net revenues are attributed to geographic area based on the location of the customer.
Year Ended March 31, 2018
U.S.
Foreign
Consolidated
Net revenues
$
15,022
$
—
$
15,022
Long-lived assets
$
25
$
90
$
115
Year Ended March 31, 2017
U.S.
Foreign
Consolidated
Net revenues
$
21,251
$
—
$
21,251
Long-lived assets
$
26
$
93
$
119</t>
  </si>
  <si>
    <t>Significant Accounting Policies (Policies)</t>
  </si>
  <si>
    <t>Background and Basis of Presentation</t>
  </si>
  <si>
    <t xml:space="preserve">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 </t>
  </si>
  <si>
    <t>Use of Estimates</t>
  </si>
  <si>
    <t xml:space="preserve">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t>
  </si>
  <si>
    <t>Cash Equivalents</t>
  </si>
  <si>
    <t xml:space="preserve">Cash Equivalents Highly liquid investments with original maturities of three months or less at the time of purchase are considered to be cash equivalents. </t>
  </si>
  <si>
    <t>Fair Values of Financial Instruments</t>
  </si>
  <si>
    <t xml:space="preserve">Fair Values of Financial Instruments The carrying amounts for cash and cash equivalents, trade accounts receivable, accounts payable and accrued liabilities approximate fair value due to the short-term maturity of these financial instruments. </t>
  </si>
  <si>
    <t>Investments</t>
  </si>
  <si>
    <t xml:space="preserve">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 </t>
  </si>
  <si>
    <t>Long-Lived Assets</t>
  </si>
  <si>
    <t>Long-Lived Assets The Company’s long-lived assets include property, plant and equipment. At March 31, 2018, the Company had approximately $14,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If impairment is deemed to exist, the asset will be written down to fair value. Any such impairment loss could have a material adverse impact on the Company’s financial condition and results of operations. As of March 31, 2018, management expects the carrying value of its long-lived assets to be fully recoverable.</t>
  </si>
  <si>
    <t>Property, Plant and Equipment</t>
  </si>
  <si>
    <t xml:space="preserve">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Computer, Equipment and Software
Three years to seven years
• Furniture &amp; Fixtures
Seven years
• Leasehold Improvements
Straight-line basis over the shorter of the useful life of the improvement or the term of the lease </t>
  </si>
  <si>
    <t>Revenue Recognition</t>
  </si>
  <si>
    <t xml:space="preserve">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t>
  </si>
  <si>
    <t>Inventories Inventories are stated at the lower of cost or market. Cost is determined using the first-in, first-out basis. The Company records inventory reserves to reduce the carrying value of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reserves may be required. Conversely, if market conditions improve, such reserves are reduced.</t>
  </si>
  <si>
    <t>Trade Accounts Receivable</t>
  </si>
  <si>
    <t>Trade Accounts Receivable The Company extends credit based upon evaluations of a customer’s financial condition and provides for any anticipated credit losses in the Company’s financial statements based upon management’s estimates and ongoing reviews of recorded allowances. If the financial condition of a customer deteriorates, resulting in an impairment of that customer’s ability to make payments, additional reserves may be required. Conversely, reserves are reduced to reflect credit and collection improvements.</t>
  </si>
  <si>
    <t>Cost of Sales</t>
  </si>
  <si>
    <t xml:space="preserve">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 </t>
  </si>
  <si>
    <t>Other Operating Costs and Expenses</t>
  </si>
  <si>
    <t xml:space="preserve">Other Operating Costs and Expenses Other operating costs and expenses include costs associated with returned products received from retailers, warranty costs, warehouse supply expenses, and an allocation of those selling, general and administrative expenses that are directly related to these activities. Because other operating costs and expenses are not included in cost of sales, the reported gross margin may not be comparable to those of other distributors that may include all costs related to the cost of product to their cost of sales and in the calculation of gross margin. </t>
  </si>
  <si>
    <t>Selling, General and Administrative Expenses</t>
  </si>
  <si>
    <t xml:space="preserve">Selling, General and Administrative Expenses Selling, general and administrative expenses include all operating costs of the Company that are not directly related to the cost of procuring product or costs not included in other operating costs and expenses. </t>
  </si>
  <si>
    <t>Sales Return Reserves</t>
  </si>
  <si>
    <t>Sales Return Reserves Management must make estimates of potential future product returns related to current period product revenue. Management analyzes historical returns, current economic trends and changes in customer demand for our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t>
  </si>
  <si>
    <t>Foreign Currency</t>
  </si>
  <si>
    <t xml:space="preserve">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8 or March 31, 2017. </t>
  </si>
  <si>
    <t>Advertising Expenses</t>
  </si>
  <si>
    <t xml:space="preserve">Advertising Expenses Advertising expenses are charged against earnings as incurred and are included in selling, general and administrative expenses. The Company incurred $17,000 of advertising expenses during fiscal 2018 and nil during fiscal 2017. </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8 and fiscal 2017 was as follows (in thousands):
Balance at March 31, 2016
$
473
additions
492
usages
(395
)
adjustments
(276
)
Balance at March 31, 2017
$
294
additions
611
usages
(593
)
adjustments
(195
)
Balance at March 31, 2018
$
117</t>
  </si>
  <si>
    <t>Interest income, net The Company records interest as incurred. The net interest income for fiscal 2018 and 2017 consists of:
2018
2017
(In thousands)
Interest expense
$
(4
)
$
(2
)
Interest income
496
263
Interest income, net
$
492
$
261</t>
  </si>
  <si>
    <t xml:space="preserve">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are recorded as part of selling, general and administrative expenses and any interest to which the Company is subject, is recorded as a part of income tax expense. Penalties and interest incurred during fiscal 2018 were approximately $1,000 and $51,000, respectively, and approximately $14,000 and $86,000 during fiscal 2017. </t>
  </si>
  <si>
    <t>Comprehensive Income</t>
  </si>
  <si>
    <t xml:space="preserve">Comprehensive Income Comprehensive income is net income adjusted for foreign currency translation adjustments. </t>
  </si>
  <si>
    <t>Earnings Per Common Share</t>
  </si>
  <si>
    <t xml:space="preserve">Earnings Per Common Share Earnings per common share are based upon the weighted average number of common and common equivalent shares outstanding. Outstanding stock options and warrants are treated as common stock equivalents when dilution results from their assumed exercise. </t>
  </si>
  <si>
    <t>Recent Accounting Pronouncements</t>
  </si>
  <si>
    <t xml:space="preserve">Recent Accounting Pronounc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has elected to adopt the amendments in ASU 2014-09 on a modified retrospective basis; whereas any cumulative effect of adopting this guidance will be recognized as an adjustment to its opening balance of retained earnings. Prior periods will not be retrospectively adjusted. The Company does not expect these amendments to have a material impact on its financial statements, as it is primarily a seller of tangible personal property whose contracts with customers and the related transaction prices and performance obligations will be minimally affected by the amendments. </t>
  </si>
  <si>
    <t>Significant Accounting Policies (Tables)</t>
  </si>
  <si>
    <t>Estimated Useful Life of Property Plant and Equipment</t>
  </si>
  <si>
    <t xml:space="preserve">Depreciation of property, plant and equipment is provided by the straight-line method as follows:
• Computer, Equipment and Software
Three years to seven years
• Furniture &amp; Fixtures
Seven years
• Leasehold Improvements
Straight-line basis over the shorter of the useful life of the improvement or the term of the lease </t>
  </si>
  <si>
    <t>Sales and Marketing Support Accrual Activity</t>
  </si>
  <si>
    <t>The sales and marketing support accrual activity for fiscal 2018 and fiscal 2017 was as follows (in thousands):
Balance at March 31, 2016
$
473
additions
492
usages
(395
)
adjustments
(276
)
Balance at March 31, 2017
$
294
additions
611
usages
(593
)
adjustments
(195
)
Balance at March 31, 2018
$
117</t>
  </si>
  <si>
    <t>Interest Income, Net</t>
  </si>
  <si>
    <t>The Company records interest as incurred. The net interest income for fiscal 2018 and 2017 consists of:
2018
2017
(In thousands)
Interest expense
$
(4
)
$
(2
)
Interest income
496
263
Interest income, net
$
492
$
261</t>
  </si>
  <si>
    <t>Property, Plant, and Equipment (Tables)</t>
  </si>
  <si>
    <t>Component of Property Plant and Equipment</t>
  </si>
  <si>
    <t>As of March 31, 2018 and 2017, property, plant and equipment is comprised of the following:
2018
2017
(In thousands)
Computer equipment and software
323
323
Furniture and fixtures
190
193
Leasehold improvements
8
8
521
524
Less accumulated depreciation and amortization
(507
)
(506
)
$
14
$
18</t>
  </si>
  <si>
    <t>Income Taxes (Tables)</t>
  </si>
  <si>
    <t>Provision for Income Tax Expense</t>
  </si>
  <si>
    <t>The Company’s provision for income tax expense for fiscal 2018 and fiscal 2017 was as follows:
2018
2017
(In thousands)
Current:
Federal
$
3,071
$
(596
)
Foreign, state and other
8
5
Prior year federal and state, with interest
119
154
Deferred:
Federal
272
540
Foreign, state and other
(9
)
69
Provision for income tax expense
$
3,461
$
172</t>
  </si>
  <si>
    <t>Effective Rate Reflected in Provision for Income Taxes and Amounts Determined by Applying Statutory Federal Rate</t>
  </si>
  <si>
    <t>The difference between the effective rate reflected in the provision for income taxes and the amounts determined by applying the statutory federal rate of 34% to earnings before income taxes for fiscal March 2018 and fiscal 2017 is analyzed below
2018
2017
(In thousands)
Statutory provision
$
(1,044
)
$
(40
)
Foreign subsidiary
(80
)
(71
)
State taxes
91
(51
)
Permanent differences
1
112
Effect of new rate per Tax Act on deferred tax asset
325
—
True up to prior year taxes
(106
)
(63
)
Federal taxes on Section 965
3,121
—
Valuation allowance
160
288
Utilization of NOL on Section 965
997
—
NOL Adjustments
(4
)
(3
)
Provision for income tax expense
$
3,461
$
172</t>
  </si>
  <si>
    <t>Components of Deferred Tax Assets Classified as Non-Current</t>
  </si>
  <si>
    <t>As of March 31, 2018 and March 31, 2017, the significant components of the Company’s deferred tax assets which were classified as non-current, were as follows:
2018
2017
(In thousands)
Deferred tax assets:
Accounts receivable reserves
$
86
$
123
Inventory reserves
125
201
Accruals
43
17
Property, plant and equipment and intangible assets
262
438
Net operating loss and credit carry forwards
460
300
Valuation allowance
(448
)
(288
)
Total deferred tax assets
$
528
$
791</t>
  </si>
  <si>
    <t>State Net Operating Loss</t>
  </si>
  <si>
    <t>The Company has $7.0 million of state NOLs as of March 31, 2018 as follows (in millions $)
Loss Year (Fiscal)
Included in DTA
Expiration Year (Fiscal)
2014
$2.4 million
2034
2017
$0.5 million
2036
2018
$3.6 million
2037</t>
  </si>
  <si>
    <t>Commitments and Contingencies (Tables)</t>
  </si>
  <si>
    <t>Company Leases Warehouse and Office Space from Non-Affiliated Companies with Annual Commitments Including Commitments to ERP Software Provider</t>
  </si>
  <si>
    <t>The Company leases warehouse and office space from non-affiliated companies, with annual commitments as follows (in thousands). Also included are commitments to the Company’s ERP software provider:
Fiscal Years
Amount
2018
286
2019
162
2020
86
2021
81
Thereafter
68
Total
$
683</t>
  </si>
  <si>
    <t>Net Earnings Per Share (Tables)</t>
  </si>
  <si>
    <t>Computation of Basic and Diluted Earnings per Share</t>
  </si>
  <si>
    <t xml:space="preserve">The following table sets forth the computation of basic and diluted earnings per share for the years ended March 31, 2018 and March 31, 2017:
2018
2017
(In thousands, except per share data)
Numerator:
Net (loss)
$
(6,851
)
$
(237
)
Denominator:
Denominator for basic and diluted earnings per share — weighted average shares
25,282
27,115
Net (loss) per share:
Basic and diluted (loss) per share
$
(0.27
)
$
(0.01
) </t>
  </si>
  <si>
    <t>Geographic Information (Tables)</t>
  </si>
  <si>
    <t>Net Revenues and Long-Lived Assets of Company</t>
  </si>
  <si>
    <t>Net revenues and long-lived assets of the Company for the fiscal years ended March 31, 2018 and March 31, 2017 are summarized below by geographic area (in thousands). Net revenues are attributed to geographic area based on the location of the customer.
Year Ended March 31, 2018
U.S.
Foreign
Consolidated
Net revenues
$
15,022
$
—
$
15,022
Long-lived assets
$
25
$
90
$
115
Year Ended March 31, 2017
U.S.
Foreign
Consolidated
Net revenues
$
21,251
$
—
$
21,251
Long-lived assets
$
26
$
93
$
119</t>
  </si>
  <si>
    <t>Significant Accounting Policies - Additional Information (Detail)</t>
  </si>
  <si>
    <t>Mar. 31, 2018USD ($)Derivative</t>
  </si>
  <si>
    <t>Mar. 31, 2017USD ($)Derivative</t>
  </si>
  <si>
    <t>Organization Consolidation And Presentation Of Financial Statements [Abstract]</t>
  </si>
  <si>
    <t>Foreign exchange forward contracts held | Derivative</t>
  </si>
  <si>
    <t>Advertising expenses</t>
  </si>
  <si>
    <t>Income taxes penalties</t>
  </si>
  <si>
    <t>Income taxes interest</t>
  </si>
  <si>
    <t>Estimated Useful Life of Property Plant and Equipment (Detail)</t>
  </si>
  <si>
    <t>Computer, Equipment and Software | Minimum</t>
  </si>
  <si>
    <t>Property, Plant and Equipment [Line Items]</t>
  </si>
  <si>
    <t>Property, plant and equipment, estimated useful life</t>
  </si>
  <si>
    <t>3 years</t>
  </si>
  <si>
    <t>Computer, Equipment and Software | Maximum</t>
  </si>
  <si>
    <t>7 years</t>
  </si>
  <si>
    <t>Furniture and Fixtures</t>
  </si>
  <si>
    <t>Leasehold Improvements</t>
  </si>
  <si>
    <t>Straight-line basis over the shorter of the useful life of the improvement or the term of the lease</t>
  </si>
  <si>
    <t>Sales and Marketing Support Accrual Activity (Detail) - Allowance for Promotions - USD ($) $ in Thousands</t>
  </si>
  <si>
    <t>Valuation and Qualifying Accounts Disclosure [Line Items]</t>
  </si>
  <si>
    <t>Beginning Balance</t>
  </si>
  <si>
    <t>additions</t>
  </si>
  <si>
    <t>usages</t>
  </si>
  <si>
    <t>adjustments</t>
  </si>
  <si>
    <t>Ending Balance</t>
  </si>
  <si>
    <t>Interest Income, Net (Detail) - USD ($) $ in Thousands</t>
  </si>
  <si>
    <t>Other Income And Expenses [Abstract]</t>
  </si>
  <si>
    <t>Interest expense</t>
  </si>
  <si>
    <t>Interest income</t>
  </si>
  <si>
    <t>Related Party Transactions - Additional Information (Detail) - USD ($)</t>
  </si>
  <si>
    <t>1 Months Ended</t>
  </si>
  <si>
    <t>Apr. 30, 2016</t>
  </si>
  <si>
    <t>Oct. 10, 2017</t>
  </si>
  <si>
    <t>Sep. 26, 2017</t>
  </si>
  <si>
    <t>Apr. 29, 2016</t>
  </si>
  <si>
    <t>Nimble Holding Company Limited</t>
  </si>
  <si>
    <t>Related Party Transaction [Line Items]</t>
  </si>
  <si>
    <t>Nimble's Ownership Interest in Emerson number of shares</t>
  </si>
  <si>
    <t>Nimble's Ownership Interest Percentage</t>
  </si>
  <si>
    <t>66.90%</t>
  </si>
  <si>
    <t>Nimble Holding Company Limited | Wealth Warrior Global Limited</t>
  </si>
  <si>
    <t>Percentage of outstanding shares acquired</t>
  </si>
  <si>
    <t>65.90%</t>
  </si>
  <si>
    <t>Nimble Holding Company Limited | Wealth Warrior Global Limited and its Affiliates</t>
  </si>
  <si>
    <t>Related party ownership percentage</t>
  </si>
  <si>
    <t>73.90%</t>
  </si>
  <si>
    <t>S&amp;T</t>
  </si>
  <si>
    <t>Repayment of pledged collateral amount</t>
  </si>
  <si>
    <t>Release of collateral, net of expenses incurred</t>
  </si>
  <si>
    <t>S&amp;T | IRS</t>
  </si>
  <si>
    <t>Expenses incurred in defending IRS challenge</t>
  </si>
  <si>
    <t>GPML and LSSL</t>
  </si>
  <si>
    <t>Utility and service charges</t>
  </si>
  <si>
    <t>GPML</t>
  </si>
  <si>
    <t>Due to related parties for utility and service charges</t>
  </si>
  <si>
    <t>LSSL</t>
  </si>
  <si>
    <t>PAL, SARC and TICL</t>
  </si>
  <si>
    <t>Administrative service fees charged to related parties</t>
  </si>
  <si>
    <t>PAL</t>
  </si>
  <si>
    <t>Due from related parties for administrative service fees</t>
  </si>
  <si>
    <t>SARC</t>
  </si>
  <si>
    <t>TICL</t>
  </si>
  <si>
    <t>Component of Property Plant and Equipment (Detail) - USD ($)</t>
  </si>
  <si>
    <t>Computer equipment and software</t>
  </si>
  <si>
    <t>Furniture and fixtures</t>
  </si>
  <si>
    <t>Leasehold improvements</t>
  </si>
  <si>
    <t>Property, Plant and Equipment, Gross, Total</t>
  </si>
  <si>
    <t>Less accumulated depreciation and amortization</t>
  </si>
  <si>
    <t>Property, plant and equipment, net</t>
  </si>
  <si>
    <t>Property Plant and Equipment - Additional Information (Detail) - USD ($)</t>
  </si>
  <si>
    <t>Depreciation expense</t>
  </si>
  <si>
    <t>Property, plant and equipment disposed, gross book value</t>
  </si>
  <si>
    <t>Loss from disposal of property, plant and equipment</t>
  </si>
  <si>
    <t>Provision for Income Tax Expense (Detail) - USD ($) $ in Thousands</t>
  </si>
  <si>
    <t>Current:</t>
  </si>
  <si>
    <t>Federal</t>
  </si>
  <si>
    <t>Foreign, state and other</t>
  </si>
  <si>
    <t>Prior year federal and state, with interest</t>
  </si>
  <si>
    <t>Deferred:</t>
  </si>
  <si>
    <t>Income Taxes - Additional Information (Detail) - USD ($)</t>
  </si>
  <si>
    <t>Mar. 31, 2019</t>
  </si>
  <si>
    <t>Schedule Of Income Taxes [Line Items]</t>
  </si>
  <si>
    <t>Corporate tax rate</t>
  </si>
  <si>
    <t>34.00%</t>
  </si>
  <si>
    <t>Net operating loss carry forwards, amount</t>
  </si>
  <si>
    <t>Income (loss) of foreign subsidiaries before taxes</t>
  </si>
  <si>
    <t>Deferred tax valuation allowance against assets</t>
  </si>
  <si>
    <t>Transition tax liability, gross</t>
  </si>
  <si>
    <t>Decrease in transition tax liability</t>
  </si>
  <si>
    <t>Income tax expense due to tax transition tax liability</t>
  </si>
  <si>
    <t>Income tax expense resulting from rate change</t>
  </si>
  <si>
    <t>Deduction for U.S. federal tax</t>
  </si>
  <si>
    <t>100.00%</t>
  </si>
  <si>
    <t>Senario Plan</t>
  </si>
  <si>
    <t>21.00%</t>
  </si>
  <si>
    <t>U.S. federal</t>
  </si>
  <si>
    <t>U.S. federal | Earliest Tax Year</t>
  </si>
  <si>
    <t>Open tax years</t>
  </si>
  <si>
    <t>U.S. federal | Latest Tax Year</t>
  </si>
  <si>
    <t>States</t>
  </si>
  <si>
    <t>States | Earliest Tax Year</t>
  </si>
  <si>
    <t>States | Latest Tax Year</t>
  </si>
  <si>
    <t>Effective Rate Reflected in Provision for Income Taxes and Amounts Determined by Applying Statutory Federal Rate (Detail) - USD ($) $ in Thousands</t>
  </si>
  <si>
    <t>Statutory provision</t>
  </si>
  <si>
    <t>Foreign subsidiary</t>
  </si>
  <si>
    <t>State taxes</t>
  </si>
  <si>
    <t>Permanent differences</t>
  </si>
  <si>
    <t>Effect of new rate per Tax Act on deferred tax asset</t>
  </si>
  <si>
    <t>True up to prior year taxes</t>
  </si>
  <si>
    <t>Federal taxes on Section 965</t>
  </si>
  <si>
    <t>Valuation allowance</t>
  </si>
  <si>
    <t>Utilization of NOL on Section 965</t>
  </si>
  <si>
    <t>NOL Adjustments</t>
  </si>
  <si>
    <t>Components of Deferred Tax Assets Classified as Non-Current (Detail) - USD ($)</t>
  </si>
  <si>
    <t>Deferred tax assets:</t>
  </si>
  <si>
    <t>Accounts receivable reserves</t>
  </si>
  <si>
    <t>Inventory reserves</t>
  </si>
  <si>
    <t>Accruals</t>
  </si>
  <si>
    <t>Property, plant and equipment and intangible assets</t>
  </si>
  <si>
    <t>Net operating loss and credit carry forwards</t>
  </si>
  <si>
    <t>Total deferred tax assets</t>
  </si>
  <si>
    <t>State Net Operating Loss (Detail) $ in Millions</t>
  </si>
  <si>
    <t>Mar. 31, 2018USD ($)</t>
  </si>
  <si>
    <t>Operating Loss Carryforwards [Line Items]</t>
  </si>
  <si>
    <t>States | Fiscal Year 2014</t>
  </si>
  <si>
    <t>Net operating loss carryforward, origination year</t>
  </si>
  <si>
    <t>Net operating loss carryforwards, expiration year</t>
  </si>
  <si>
    <t>States | Fiscal Year 2017</t>
  </si>
  <si>
    <t>States | Fiscal Year 2018</t>
  </si>
  <si>
    <t>Company Leases Warehouse and Office Space from Non-Affiliated Companies with Annual Commitments Including Commitments to ERP Software Provider (Detail) $ in Thousands</t>
  </si>
  <si>
    <t>Leases Operating [Abstract]</t>
  </si>
  <si>
    <t>Thereafter</t>
  </si>
  <si>
    <t>Commitments and Contingencies - Additional Information (Detail) - USD ($)</t>
  </si>
  <si>
    <t>Rent Expense</t>
  </si>
  <si>
    <t>Letters of credit issued percentage of cash collateralized basis</t>
  </si>
  <si>
    <t>Outstanding letters of credit</t>
  </si>
  <si>
    <t>Capital expenditure</t>
  </si>
  <si>
    <t>Other commitment</t>
  </si>
  <si>
    <t>Defined contribution 401(k) retirement plan, employer contribution</t>
  </si>
  <si>
    <t>Shareholders' Equity - Additional Information (Detail) - USD ($)</t>
  </si>
  <si>
    <t>Dec. 31, 2016</t>
  </si>
  <si>
    <t>Equity Class Of Treasury Stock [Line Items]</t>
  </si>
  <si>
    <t>Cost of shares repurchased under common stock repurchase program</t>
  </si>
  <si>
    <t>Preferred shares, par value</t>
  </si>
  <si>
    <t>Stock repurchase program, authorized amount</t>
  </si>
  <si>
    <t>Stock repurchase program, additional authorized repurchase amount</t>
  </si>
  <si>
    <t>Stock repurchase program, expiration date</t>
  </si>
  <si>
    <t>Dec. 31,
		2018</t>
  </si>
  <si>
    <t>Number of common shares repurchased</t>
  </si>
  <si>
    <t>Stock repurchase program, remaining balance</t>
  </si>
  <si>
    <t>Common Stock | Common Stock Repurchase Program</t>
  </si>
  <si>
    <t>Common Stock | Maximum</t>
  </si>
  <si>
    <t>Short Term Investments - Additional Information (Detail) - USD ($) $ in Thousands</t>
  </si>
  <si>
    <t>May 23, 2018</t>
  </si>
  <si>
    <t>Apr. 26, 2018</t>
  </si>
  <si>
    <t>Investment [Line Items]</t>
  </si>
  <si>
    <t>Short term investments in certificates of deposit</t>
  </si>
  <si>
    <t>Certificates of deposit</t>
  </si>
  <si>
    <t>Certificates of deposit maturity date</t>
  </si>
  <si>
    <t>Apr. 26,
		2018</t>
  </si>
  <si>
    <t>Remaining certificates of deposit maturity date</t>
  </si>
  <si>
    <t>May 23,
		2018</t>
  </si>
  <si>
    <t>Cash Equivalents | Subsequent Event [Member]</t>
  </si>
  <si>
    <t>Computation of Basic and Diluted Earnings Per Share (Detail) - USD ($) $ / shares in Units, shares in Thousands, $ in Thousands</t>
  </si>
  <si>
    <t>Numerator:</t>
  </si>
  <si>
    <t>Denominator:</t>
  </si>
  <si>
    <t>Denominator for basic and diluted earnings per share — weighted average shares</t>
  </si>
  <si>
    <t>Net (loss) per share:</t>
  </si>
  <si>
    <t>Basic and diluted (loss) per share</t>
  </si>
  <si>
    <t>Net Earnings Per Share - Additional Information (Detail)</t>
  </si>
  <si>
    <t>Mar. 31, 2018shares</t>
  </si>
  <si>
    <t>Antidilutive securities excluded from computation of earnings per share</t>
  </si>
  <si>
    <t>License Agreements - Additional Information (Detail)</t>
  </si>
  <si>
    <t>Jun. 30, 2016USD ($)</t>
  </si>
  <si>
    <t>Mar. 31, 2018USD ($)Agreement</t>
  </si>
  <si>
    <t>Mar. 31, 2017USD ($)</t>
  </si>
  <si>
    <t>License Agreements [Line Items]</t>
  </si>
  <si>
    <t>Number of license agreements | Agreement</t>
  </si>
  <si>
    <t>Funai</t>
  </si>
  <si>
    <t>License revenue percentage</t>
  </si>
  <si>
    <t>78.00%</t>
  </si>
  <si>
    <t>Termination of license agreement, effective date</t>
  </si>
  <si>
    <t>Dec. 31,
		2016</t>
  </si>
  <si>
    <t>Non-refundable minimum annual royalty payments received</t>
  </si>
  <si>
    <t>Risks and Uncertainties - Additional Information (Detail) - USD ($)</t>
  </si>
  <si>
    <t>Unusual Risk Or Uncertainty [Line Items]</t>
  </si>
  <si>
    <t>Allowance for doubtful accounts</t>
  </si>
  <si>
    <t>Cash, cash equivalents and restricted cash balances in excess of FDIC-insured limits</t>
  </si>
  <si>
    <t>Maximum</t>
  </si>
  <si>
    <t>Cash and restricted cash deposit</t>
  </si>
  <si>
    <t>Customer Concentration Risk | Net Revenues</t>
  </si>
  <si>
    <t>Concentration risk, percentage</t>
  </si>
  <si>
    <t>84.00%</t>
  </si>
  <si>
    <t>83.00%</t>
  </si>
  <si>
    <t>Customer Concentration Risk | Net Revenues | Amazon.com</t>
  </si>
  <si>
    <t>11.00%</t>
  </si>
  <si>
    <t>Customer Concentration Risk | Net Revenues | Walmart</t>
  </si>
  <si>
    <t>62.00%</t>
  </si>
  <si>
    <t>53.00%</t>
  </si>
  <si>
    <t>Customer Concentration Risk | Net Revenues | Fred Meyer</t>
  </si>
  <si>
    <t>17.00%</t>
  </si>
  <si>
    <t>Customer Concentration Risk | Net Revenues | Funai</t>
  </si>
  <si>
    <t>13.00%</t>
  </si>
  <si>
    <t>Product Concentration Risk | Net Revenues</t>
  </si>
  <si>
    <t>69.00%</t>
  </si>
  <si>
    <t>82.00%</t>
  </si>
  <si>
    <t>Product Concentration Risk | Net Revenues | Microwave Ovens</t>
  </si>
  <si>
    <t>63.00%</t>
  </si>
  <si>
    <t>71.00%</t>
  </si>
  <si>
    <t>Product Concentration Risk | Net Revenues | Compact Refrigerators</t>
  </si>
  <si>
    <t>6.00%</t>
  </si>
  <si>
    <t>Product Concentration Risk | Net Revenues | Audio Products</t>
  </si>
  <si>
    <t>30.00%</t>
  </si>
  <si>
    <t>18.00%</t>
  </si>
  <si>
    <t>Credit Concentration Risk | Trade Accounts Receivable, Net of Specific Reserves | Amazon.com</t>
  </si>
  <si>
    <t>Credit Concentration Risk | Trade Accounts Receivable, Net of Specific Reserves | Walmart</t>
  </si>
  <si>
    <t>64.00%</t>
  </si>
  <si>
    <t>91.00%</t>
  </si>
  <si>
    <t>Credit Concentration Risk | Trade Accounts Receivable, Net of Specific Reserves | Fred Meyer</t>
  </si>
  <si>
    <t>0.00%</t>
  </si>
  <si>
    <t>Supplier Concentration Risk [Member] | Products for Resale | Two Largest Factory Suppliers</t>
  </si>
  <si>
    <t>93.00%</t>
  </si>
  <si>
    <t>Supplier Concentration Risk [Member] | Products for Resale | Supplier One [Member]</t>
  </si>
  <si>
    <t>59.00%</t>
  </si>
  <si>
    <t>75.00%</t>
  </si>
  <si>
    <t>Supplier Concentration Risk [Member] | Products for Resale | Supplier Two [Member]</t>
  </si>
  <si>
    <t>16.00%</t>
  </si>
  <si>
    <t>Net Revenues and Long-Lived Assets of Company (Detail) - USD ($) $ in Thousands</t>
  </si>
  <si>
    <t>Segment Reporting Information [Line Items]</t>
  </si>
  <si>
    <t>Long-lived assets</t>
  </si>
  <si>
    <t>UNITED STATES</t>
  </si>
  <si>
    <t>Foreig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26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571951</v>
      </c>
    </row>
    <row r="18" spans="1:4">
      <c r="A18" s="4" t="s">
        <v>30</v>
      </c>
      <c r="D18" s="6" t="n">
        <v>12501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4363</v>
      </c>
      <c r="C4" s="6" t="n">
        <v>17635</v>
      </c>
    </row>
    <row r="5" spans="1:3">
      <c r="A5" s="4" t="s">
        <v>35</v>
      </c>
      <c r="B5" s="5" t="n">
        <v>659</v>
      </c>
      <c r="C5" s="5" t="n">
        <v>3616</v>
      </c>
    </row>
    <row r="6" spans="1:3">
      <c r="A6" s="4" t="s">
        <v>36</v>
      </c>
      <c r="B6" s="5" t="n">
        <v>15022</v>
      </c>
      <c r="C6" s="5" t="n">
        <v>21251</v>
      </c>
    </row>
    <row r="7" spans="1:3">
      <c r="A7" s="3" t="s">
        <v>37</v>
      </c>
    </row>
    <row r="8" spans="1:3">
      <c r="A8" s="4" t="s">
        <v>38</v>
      </c>
      <c r="B8" s="5" t="n">
        <v>13921</v>
      </c>
      <c r="C8" s="5" t="n">
        <v>16277</v>
      </c>
    </row>
    <row r="9" spans="1:3">
      <c r="A9" s="4" t="s">
        <v>39</v>
      </c>
      <c r="B9" s="5" t="n">
        <v>60</v>
      </c>
      <c r="C9" s="5" t="n">
        <v>199</v>
      </c>
    </row>
    <row r="10" spans="1:3">
      <c r="A10" s="4" t="s">
        <v>40</v>
      </c>
      <c r="B10" s="5" t="n">
        <v>4923</v>
      </c>
      <c r="C10" s="5" t="n">
        <v>5101</v>
      </c>
    </row>
    <row r="11" spans="1:3">
      <c r="A11" s="4" t="s">
        <v>41</v>
      </c>
      <c r="B11" s="5" t="n">
        <v>18904</v>
      </c>
      <c r="C11" s="5" t="n">
        <v>21577</v>
      </c>
    </row>
    <row r="12" spans="1:3">
      <c r="A12" s="4" t="s">
        <v>42</v>
      </c>
      <c r="B12" s="5" t="n">
        <v>-3882</v>
      </c>
      <c r="C12" s="5" t="n">
        <v>-326</v>
      </c>
    </row>
    <row r="13" spans="1:3">
      <c r="A13" s="3" t="s">
        <v>43</v>
      </c>
    </row>
    <row r="14" spans="1:3">
      <c r="A14" s="4" t="s">
        <v>44</v>
      </c>
      <c r="B14" s="5" t="n">
        <v>492</v>
      </c>
      <c r="C14" s="5" t="n">
        <v>261</v>
      </c>
    </row>
    <row r="15" spans="1:3">
      <c r="A15" s="4" t="s">
        <v>45</v>
      </c>
      <c r="B15" s="5" t="n">
        <v>-3390</v>
      </c>
      <c r="C15" s="5" t="n">
        <v>-65</v>
      </c>
    </row>
    <row r="16" spans="1:3">
      <c r="A16" s="4" t="s">
        <v>46</v>
      </c>
      <c r="B16" s="5" t="n">
        <v>3461</v>
      </c>
      <c r="C16" s="5" t="n">
        <v>172</v>
      </c>
    </row>
    <row r="17" spans="1:3">
      <c r="A17" s="4" t="s">
        <v>47</v>
      </c>
      <c r="B17" s="6" t="n">
        <v>-6851</v>
      </c>
      <c r="C17" s="6" t="n">
        <v>-237</v>
      </c>
    </row>
    <row r="18" spans="1:3">
      <c r="A18" s="4" t="s">
        <v>48</v>
      </c>
      <c r="B18" s="7" t="n">
        <v>-0.27</v>
      </c>
      <c r="C18" s="7" t="n">
        <v>-0.01</v>
      </c>
    </row>
    <row r="19" spans="1:3">
      <c r="A19" s="4" t="s">
        <v>49</v>
      </c>
      <c r="B19" s="7" t="n">
        <v>-0.27</v>
      </c>
      <c r="C19" s="7" t="n">
        <v>-0.01</v>
      </c>
    </row>
    <row r="20" spans="1:3">
      <c r="A20" s="3" t="s">
        <v>50</v>
      </c>
    </row>
    <row r="21" spans="1:3">
      <c r="A21" s="4" t="s">
        <v>51</v>
      </c>
      <c r="B21" s="5" t="n">
        <v>25282</v>
      </c>
      <c r="C21" s="5" t="n">
        <v>27115</v>
      </c>
    </row>
    <row r="22" spans="1:3">
      <c r="A22" s="4" t="s">
        <v>52</v>
      </c>
      <c r="B22" s="5" t="n">
        <v>25282</v>
      </c>
      <c r="C22" s="5" t="n">
        <v>27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40</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44</v>
      </c>
      <c r="B21" s="4" t="s">
        <v>209</v>
      </c>
    </row>
    <row r="22" spans="1:2">
      <c r="A22" s="4" t="s">
        <v>149</v>
      </c>
      <c r="B22" s="4" t="s">
        <v>210</v>
      </c>
    </row>
    <row r="23" spans="1:2">
      <c r="A23" s="4" t="s">
        <v>211</v>
      </c>
      <c r="B23" s="4" t="s">
        <v>212</v>
      </c>
    </row>
    <row r="24" spans="1:2">
      <c r="A24" s="4" t="s">
        <v>213</v>
      </c>
      <c r="B24" s="4" t="s">
        <v>214</v>
      </c>
    </row>
    <row r="25" spans="1:2">
      <c r="A25" s="4" t="s">
        <v>215</v>
      </c>
      <c r="B2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3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1"/>
    <col customWidth="1" max="3" min="3" width="31"/>
  </cols>
  <sheetData>
    <row r="1" spans="1:3">
      <c r="A1" s="1" t="s">
        <v>245</v>
      </c>
      <c r="B1" s="2" t="s">
        <v>1</v>
      </c>
    </row>
    <row r="2" spans="1:3">
      <c r="B2" s="2" t="s">
        <v>246</v>
      </c>
      <c r="C2" s="2" t="s">
        <v>247</v>
      </c>
    </row>
    <row r="3" spans="1:3">
      <c r="A3" s="3" t="s">
        <v>248</v>
      </c>
    </row>
    <row r="4" spans="1:3">
      <c r="A4" s="4" t="s">
        <v>63</v>
      </c>
      <c r="B4" s="6" t="n">
        <v>14000</v>
      </c>
      <c r="C4" s="6" t="n">
        <v>18000</v>
      </c>
    </row>
    <row r="5" spans="1:3">
      <c r="A5" s="4" t="s">
        <v>249</v>
      </c>
      <c r="B5" s="5" t="n">
        <v>0</v>
      </c>
      <c r="C5" s="5" t="n">
        <v>0</v>
      </c>
    </row>
    <row r="6" spans="1:3">
      <c r="A6" s="4" t="s">
        <v>250</v>
      </c>
      <c r="B6" s="6" t="n">
        <v>17000</v>
      </c>
      <c r="C6" s="6" t="n">
        <v>0</v>
      </c>
    </row>
    <row r="7" spans="1:3">
      <c r="A7" s="4" t="s">
        <v>251</v>
      </c>
      <c r="B7" s="5" t="n">
        <v>1000</v>
      </c>
      <c r="C7" s="5" t="n">
        <v>14000</v>
      </c>
    </row>
    <row r="8" spans="1:3">
      <c r="A8" s="4" t="s">
        <v>252</v>
      </c>
      <c r="B8" s="6" t="n">
        <v>51000</v>
      </c>
      <c r="C8" s="6" t="n">
        <v>8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59</v>
      </c>
    </row>
    <row r="12" spans="1:2">
      <c r="A12" s="4" t="s">
        <v>261</v>
      </c>
    </row>
    <row r="13" spans="1:2">
      <c r="A13" s="3" t="s">
        <v>255</v>
      </c>
    </row>
    <row r="14" spans="1:2">
      <c r="A14" s="4" t="s">
        <v>256</v>
      </c>
      <c r="B1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3" t="s">
        <v>264</v>
      </c>
    </row>
    <row r="4" spans="1:3">
      <c r="A4" s="4" t="s">
        <v>265</v>
      </c>
      <c r="B4" s="6" t="n">
        <v>294</v>
      </c>
      <c r="C4" s="6" t="n">
        <v>473</v>
      </c>
    </row>
    <row r="5" spans="1:3">
      <c r="A5" s="4" t="s">
        <v>266</v>
      </c>
      <c r="B5" s="5" t="n">
        <v>611</v>
      </c>
      <c r="C5" s="5" t="n">
        <v>492</v>
      </c>
    </row>
    <row r="6" spans="1:3">
      <c r="A6" s="4" t="s">
        <v>267</v>
      </c>
      <c r="B6" s="5" t="n">
        <v>-593</v>
      </c>
      <c r="C6" s="5" t="n">
        <v>-395</v>
      </c>
    </row>
    <row r="7" spans="1:3">
      <c r="A7" s="4" t="s">
        <v>268</v>
      </c>
      <c r="B7" s="5" t="n">
        <v>-195</v>
      </c>
      <c r="C7" s="5" t="n">
        <v>-276</v>
      </c>
    </row>
    <row r="8" spans="1:3">
      <c r="A8" s="4" t="s">
        <v>269</v>
      </c>
      <c r="B8" s="6" t="n">
        <v>117</v>
      </c>
      <c r="C8" s="6" t="n">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2</v>
      </c>
    </row>
    <row r="2" spans="1:3">
      <c r="A2" s="3" t="s">
        <v>54</v>
      </c>
    </row>
    <row r="3" spans="1:3">
      <c r="A3" s="4" t="s">
        <v>55</v>
      </c>
      <c r="B3" s="6" t="n">
        <v>25096000</v>
      </c>
      <c r="C3" s="6" t="n">
        <v>27471000</v>
      </c>
    </row>
    <row r="4" spans="1:3">
      <c r="A4" s="4" t="s">
        <v>56</v>
      </c>
      <c r="B4" s="5" t="n">
        <v>16000000</v>
      </c>
      <c r="C4" s="5" t="n">
        <v>25078000</v>
      </c>
    </row>
    <row r="5" spans="1:3">
      <c r="A5" s="4" t="s">
        <v>57</v>
      </c>
      <c r="B5" s="5" t="n">
        <v>1884000</v>
      </c>
      <c r="C5" s="5" t="n">
        <v>1208000</v>
      </c>
    </row>
    <row r="6" spans="1:3">
      <c r="A6" s="4" t="s">
        <v>58</v>
      </c>
      <c r="B6" s="5" t="n">
        <v>63000</v>
      </c>
      <c r="C6" s="5" t="n">
        <v>99000</v>
      </c>
    </row>
    <row r="7" spans="1:3">
      <c r="A7" s="4" t="s">
        <v>59</v>
      </c>
      <c r="B7" s="5" t="n">
        <v>3164000</v>
      </c>
      <c r="C7" s="5" t="n">
        <v>838000</v>
      </c>
    </row>
    <row r="8" spans="1:3">
      <c r="A8" s="4" t="s">
        <v>60</v>
      </c>
      <c r="B8" s="5" t="n">
        <v>360000</v>
      </c>
      <c r="C8" s="5" t="n">
        <v>750000</v>
      </c>
    </row>
    <row r="9" spans="1:3">
      <c r="A9" s="4" t="s">
        <v>61</v>
      </c>
      <c r="B9" s="5" t="n">
        <v>497000</v>
      </c>
      <c r="C9" s="5" t="n">
        <v>1494000</v>
      </c>
    </row>
    <row r="10" spans="1:3">
      <c r="A10" s="4" t="s">
        <v>62</v>
      </c>
      <c r="B10" s="5" t="n">
        <v>47064000</v>
      </c>
      <c r="C10" s="5" t="n">
        <v>56938000</v>
      </c>
    </row>
    <row r="11" spans="1:3">
      <c r="A11" s="4" t="s">
        <v>63</v>
      </c>
      <c r="B11" s="5" t="n">
        <v>14000</v>
      </c>
      <c r="C11" s="5" t="n">
        <v>18000</v>
      </c>
    </row>
    <row r="12" spans="1:3">
      <c r="A12" s="4" t="s">
        <v>64</v>
      </c>
      <c r="B12" s="5" t="n">
        <v>528000</v>
      </c>
      <c r="C12" s="5" t="n">
        <v>791000</v>
      </c>
    </row>
    <row r="13" spans="1:3">
      <c r="A13" s="4" t="s">
        <v>65</v>
      </c>
      <c r="B13" s="5" t="n">
        <v>151000</v>
      </c>
      <c r="C13" s="5" t="n">
        <v>101000</v>
      </c>
    </row>
    <row r="14" spans="1:3">
      <c r="A14" s="4" t="s">
        <v>66</v>
      </c>
      <c r="B14" s="5" t="n">
        <v>693000</v>
      </c>
      <c r="C14" s="5" t="n">
        <v>910000</v>
      </c>
    </row>
    <row r="15" spans="1:3">
      <c r="A15" s="4" t="s">
        <v>67</v>
      </c>
      <c r="B15" s="5" t="n">
        <v>47757000</v>
      </c>
      <c r="C15" s="5" t="n">
        <v>57848000</v>
      </c>
    </row>
    <row r="16" spans="1:3">
      <c r="A16" s="3" t="s">
        <v>68</v>
      </c>
    </row>
    <row r="17" spans="1:3">
      <c r="A17" s="4" t="s">
        <v>69</v>
      </c>
      <c r="B17" s="5" t="n">
        <v>803000</v>
      </c>
      <c r="C17" s="5" t="n">
        <v>756000</v>
      </c>
    </row>
    <row r="18" spans="1:3">
      <c r="A18" s="4" t="s">
        <v>70</v>
      </c>
      <c r="B18" s="5" t="n">
        <v>250000</v>
      </c>
      <c r="C18" s="5" t="n">
        <v>165000</v>
      </c>
    </row>
    <row r="19" spans="1:3">
      <c r="A19" s="4" t="s">
        <v>71</v>
      </c>
      <c r="B19" s="5" t="n">
        <v>50000</v>
      </c>
    </row>
    <row r="20" spans="1:3">
      <c r="A20" s="4" t="s">
        <v>72</v>
      </c>
      <c r="B20" s="5" t="n">
        <v>1103000</v>
      </c>
      <c r="C20" s="5" t="n">
        <v>921000</v>
      </c>
    </row>
    <row r="21" spans="1:3">
      <c r="A21" s="3" t="s">
        <v>73</v>
      </c>
    </row>
    <row r="22" spans="1:3">
      <c r="A22" s="4" t="s">
        <v>74</v>
      </c>
      <c r="B22" s="5" t="n">
        <v>2871000</v>
      </c>
    </row>
    <row r="23" spans="1:3">
      <c r="A23" s="4" t="s">
        <v>75</v>
      </c>
      <c r="B23" s="5" t="n">
        <v>2871000</v>
      </c>
    </row>
    <row r="24" spans="1:3">
      <c r="A24" s="4" t="s">
        <v>76</v>
      </c>
      <c r="B24" s="5" t="n">
        <v>3974000</v>
      </c>
      <c r="C24" s="5" t="n">
        <v>921000</v>
      </c>
    </row>
    <row r="25" spans="1:3">
      <c r="A25" s="3" t="s">
        <v>77</v>
      </c>
    </row>
    <row r="26" spans="1:3">
      <c r="A26" s="4" t="s">
        <v>78</v>
      </c>
      <c r="B26" s="5" t="n">
        <v>3310000</v>
      </c>
      <c r="C26" s="5" t="n">
        <v>3310000</v>
      </c>
    </row>
    <row r="27" spans="1:3">
      <c r="A27" s="4" t="s">
        <v>79</v>
      </c>
      <c r="B27" s="5" t="n">
        <v>529000</v>
      </c>
      <c r="C27" s="5" t="n">
        <v>529000</v>
      </c>
    </row>
    <row r="28" spans="1:3">
      <c r="A28" s="4" t="s">
        <v>80</v>
      </c>
      <c r="B28" s="5" t="n">
        <v>79792000</v>
      </c>
      <c r="C28" s="5" t="n">
        <v>79792000</v>
      </c>
    </row>
    <row r="29" spans="1:3">
      <c r="A29" s="4" t="s">
        <v>81</v>
      </c>
      <c r="B29" s="5" t="n">
        <v>-9265000</v>
      </c>
      <c r="C29" s="5" t="n">
        <v>-2414000</v>
      </c>
    </row>
    <row r="30" spans="1:3">
      <c r="A30" s="4" t="s">
        <v>82</v>
      </c>
      <c r="B30" s="5" t="n">
        <v>-30583000</v>
      </c>
      <c r="C30" s="5" t="n">
        <v>-24290000</v>
      </c>
    </row>
    <row r="31" spans="1:3">
      <c r="A31" s="4" t="s">
        <v>83</v>
      </c>
      <c r="B31" s="5" t="n">
        <v>43783000</v>
      </c>
      <c r="C31" s="5" t="n">
        <v>56927000</v>
      </c>
    </row>
    <row r="32" spans="1:3">
      <c r="A32" s="4" t="s">
        <v>84</v>
      </c>
      <c r="B32" s="6" t="n">
        <v>47757000</v>
      </c>
      <c r="C32" s="6" t="n">
        <v>578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6" t="n">
        <v>-4</v>
      </c>
      <c r="C4" s="6" t="n">
        <v>-2</v>
      </c>
    </row>
    <row r="5" spans="1:3">
      <c r="A5" s="4" t="s">
        <v>273</v>
      </c>
      <c r="B5" s="5" t="n">
        <v>496</v>
      </c>
      <c r="C5" s="5" t="n">
        <v>263</v>
      </c>
    </row>
    <row r="6" spans="1:3">
      <c r="A6" s="4" t="s">
        <v>44</v>
      </c>
      <c r="B6" s="6" t="n">
        <v>492</v>
      </c>
      <c r="C6" s="6" t="n">
        <v>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74</v>
      </c>
      <c r="B1" s="2" t="s">
        <v>275</v>
      </c>
      <c r="C1" s="2" t="s">
        <v>1</v>
      </c>
    </row>
    <row r="2" spans="1:7">
      <c r="B2" s="2" t="s">
        <v>276</v>
      </c>
      <c r="C2" s="2" t="s">
        <v>2</v>
      </c>
      <c r="D2" s="2" t="s">
        <v>32</v>
      </c>
      <c r="E2" s="2" t="s">
        <v>277</v>
      </c>
      <c r="F2" s="2" t="s">
        <v>278</v>
      </c>
      <c r="G2" s="2" t="s">
        <v>279</v>
      </c>
    </row>
    <row r="3" spans="1:7">
      <c r="A3" s="4" t="s">
        <v>280</v>
      </c>
    </row>
    <row r="4" spans="1:7">
      <c r="A4" s="3" t="s">
        <v>281</v>
      </c>
    </row>
    <row r="5" spans="1:7">
      <c r="A5" s="4" t="s">
        <v>282</v>
      </c>
      <c r="C5" s="5" t="n">
        <v>15243283</v>
      </c>
    </row>
    <row r="6" spans="1:7">
      <c r="A6" s="4" t="s">
        <v>283</v>
      </c>
      <c r="C6" s="4" t="s">
        <v>284</v>
      </c>
    </row>
    <row r="7" spans="1:7">
      <c r="A7" s="4" t="s">
        <v>285</v>
      </c>
    </row>
    <row r="8" spans="1:7">
      <c r="A8" s="3" t="s">
        <v>281</v>
      </c>
    </row>
    <row r="9" spans="1:7">
      <c r="A9" s="4" t="s">
        <v>286</v>
      </c>
      <c r="F9" s="4" t="s">
        <v>287</v>
      </c>
    </row>
    <row r="10" spans="1:7">
      <c r="A10" s="4" t="s">
        <v>288</v>
      </c>
    </row>
    <row r="11" spans="1:7">
      <c r="A11" s="3" t="s">
        <v>281</v>
      </c>
    </row>
    <row r="12" spans="1:7">
      <c r="A12" s="4" t="s">
        <v>289</v>
      </c>
      <c r="E12" s="4" t="s">
        <v>290</v>
      </c>
    </row>
    <row r="13" spans="1:7">
      <c r="A13" s="4" t="s">
        <v>291</v>
      </c>
    </row>
    <row r="14" spans="1:7">
      <c r="A14" s="3" t="s">
        <v>281</v>
      </c>
    </row>
    <row r="15" spans="1:7">
      <c r="A15" s="4" t="s">
        <v>292</v>
      </c>
      <c r="B15" s="6" t="n">
        <v>500000</v>
      </c>
    </row>
    <row r="16" spans="1:7">
      <c r="A16" s="4" t="s">
        <v>293</v>
      </c>
      <c r="G16" s="6" t="n">
        <v>421000</v>
      </c>
    </row>
    <row r="17" spans="1:7">
      <c r="A17" s="4" t="s">
        <v>294</v>
      </c>
    </row>
    <row r="18" spans="1:7">
      <c r="A18" s="3" t="s">
        <v>281</v>
      </c>
    </row>
    <row r="19" spans="1:7">
      <c r="A19" s="4" t="s">
        <v>295</v>
      </c>
      <c r="B19" s="6" t="n">
        <v>79000</v>
      </c>
    </row>
    <row r="20" spans="1:7">
      <c r="A20" s="4" t="s">
        <v>296</v>
      </c>
    </row>
    <row r="21" spans="1:7">
      <c r="A21" s="3" t="s">
        <v>281</v>
      </c>
    </row>
    <row r="22" spans="1:7">
      <c r="A22" s="4" t="s">
        <v>297</v>
      </c>
      <c r="C22" s="6" t="n">
        <v>13000</v>
      </c>
      <c r="D22" s="6" t="n">
        <v>14000</v>
      </c>
    </row>
    <row r="23" spans="1:7">
      <c r="A23" s="4" t="s">
        <v>298</v>
      </c>
    </row>
    <row r="24" spans="1:7">
      <c r="A24" s="3" t="s">
        <v>281</v>
      </c>
    </row>
    <row r="25" spans="1:7">
      <c r="A25" s="4" t="s">
        <v>299</v>
      </c>
      <c r="C25" s="5" t="n">
        <v>0</v>
      </c>
      <c r="D25" s="5" t="n">
        <v>0</v>
      </c>
    </row>
    <row r="26" spans="1:7">
      <c r="A26" s="4" t="s">
        <v>300</v>
      </c>
    </row>
    <row r="27" spans="1:7">
      <c r="A27" s="3" t="s">
        <v>281</v>
      </c>
    </row>
    <row r="28" spans="1:7">
      <c r="A28" s="4" t="s">
        <v>299</v>
      </c>
      <c r="C28" s="5" t="n">
        <v>0</v>
      </c>
      <c r="D28" s="5" t="n">
        <v>0</v>
      </c>
    </row>
    <row r="29" spans="1:7">
      <c r="A29" s="4" t="s">
        <v>301</v>
      </c>
    </row>
    <row r="30" spans="1:7">
      <c r="A30" s="3" t="s">
        <v>281</v>
      </c>
    </row>
    <row r="31" spans="1:7">
      <c r="A31" s="4" t="s">
        <v>302</v>
      </c>
      <c r="C31" s="5" t="n">
        <v>23000</v>
      </c>
      <c r="D31" s="5" t="n">
        <v>0</v>
      </c>
    </row>
    <row r="32" spans="1:7">
      <c r="A32" s="4" t="s">
        <v>303</v>
      </c>
    </row>
    <row r="33" spans="1:7">
      <c r="A33" s="3" t="s">
        <v>281</v>
      </c>
    </row>
    <row r="34" spans="1:7">
      <c r="A34" s="4" t="s">
        <v>304</v>
      </c>
      <c r="C34" s="5" t="n">
        <v>0</v>
      </c>
      <c r="D34" s="5" t="n">
        <v>0</v>
      </c>
    </row>
    <row r="35" spans="1:7">
      <c r="A35" s="4" t="s">
        <v>305</v>
      </c>
    </row>
    <row r="36" spans="1:7">
      <c r="A36" s="3" t="s">
        <v>281</v>
      </c>
    </row>
    <row r="37" spans="1:7">
      <c r="A37" s="4" t="s">
        <v>304</v>
      </c>
      <c r="C37" s="5" t="n">
        <v>0</v>
      </c>
      <c r="D37" s="5" t="n">
        <v>0</v>
      </c>
    </row>
    <row r="38" spans="1:7">
      <c r="A38" s="4" t="s">
        <v>306</v>
      </c>
    </row>
    <row r="39" spans="1:7">
      <c r="A39" s="3" t="s">
        <v>281</v>
      </c>
    </row>
    <row r="40" spans="1:7">
      <c r="A40" s="4" t="s">
        <v>304</v>
      </c>
      <c r="C40" s="6" t="n">
        <v>0</v>
      </c>
      <c r="D40" s="6"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7</v>
      </c>
      <c r="B1" s="2" t="s">
        <v>2</v>
      </c>
      <c r="C1" s="2" t="s">
        <v>32</v>
      </c>
    </row>
    <row r="2" spans="1:3">
      <c r="A2" s="3" t="s">
        <v>147</v>
      </c>
    </row>
    <row r="3" spans="1:3">
      <c r="A3" s="4" t="s">
        <v>308</v>
      </c>
      <c r="B3" s="6" t="n">
        <v>323000</v>
      </c>
      <c r="C3" s="6" t="n">
        <v>323000</v>
      </c>
    </row>
    <row r="4" spans="1:3">
      <c r="A4" s="4" t="s">
        <v>309</v>
      </c>
      <c r="B4" s="5" t="n">
        <v>190000</v>
      </c>
      <c r="C4" s="5" t="n">
        <v>193000</v>
      </c>
    </row>
    <row r="5" spans="1:3">
      <c r="A5" s="4" t="s">
        <v>310</v>
      </c>
      <c r="B5" s="5" t="n">
        <v>8000</v>
      </c>
      <c r="C5" s="5" t="n">
        <v>8000</v>
      </c>
    </row>
    <row r="6" spans="1:3">
      <c r="A6" s="4" t="s">
        <v>311</v>
      </c>
      <c r="B6" s="5" t="n">
        <v>521000</v>
      </c>
      <c r="C6" s="5" t="n">
        <v>524000</v>
      </c>
    </row>
    <row r="7" spans="1:3">
      <c r="A7" s="4" t="s">
        <v>312</v>
      </c>
      <c r="B7" s="5" t="n">
        <v>-507000</v>
      </c>
      <c r="C7" s="5" t="n">
        <v>-506000</v>
      </c>
    </row>
    <row r="8" spans="1:3">
      <c r="A8" s="4" t="s">
        <v>313</v>
      </c>
      <c r="B8" s="6" t="n">
        <v>14000</v>
      </c>
      <c r="C8" s="6" t="n">
        <v>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4</v>
      </c>
      <c r="B1" s="2" t="s">
        <v>1</v>
      </c>
    </row>
    <row r="2" spans="1:3">
      <c r="B2" s="2" t="s">
        <v>2</v>
      </c>
      <c r="C2" s="2" t="s">
        <v>32</v>
      </c>
    </row>
    <row r="3" spans="1:3">
      <c r="A3" s="3" t="s">
        <v>147</v>
      </c>
    </row>
    <row r="4" spans="1:3">
      <c r="A4" s="4" t="s">
        <v>315</v>
      </c>
      <c r="B4" s="6" t="n">
        <v>8000</v>
      </c>
      <c r="C4" s="6" t="n">
        <v>16000</v>
      </c>
    </row>
    <row r="5" spans="1:3">
      <c r="A5" s="4" t="s">
        <v>316</v>
      </c>
      <c r="B5" s="5" t="n">
        <v>3000</v>
      </c>
      <c r="C5" s="5" t="n">
        <v>19000</v>
      </c>
    </row>
    <row r="6" spans="1:3">
      <c r="A6" s="4" t="s">
        <v>317</v>
      </c>
      <c r="B6" s="6" t="n">
        <v>0</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3071</v>
      </c>
      <c r="C4" s="6" t="n">
        <v>-596</v>
      </c>
    </row>
    <row r="5" spans="1:3">
      <c r="A5" s="4" t="s">
        <v>321</v>
      </c>
      <c r="B5" s="5" t="n">
        <v>8</v>
      </c>
      <c r="C5" s="5" t="n">
        <v>5</v>
      </c>
    </row>
    <row r="6" spans="1:3">
      <c r="A6" s="4" t="s">
        <v>322</v>
      </c>
      <c r="B6" s="5" t="n">
        <v>119</v>
      </c>
      <c r="C6" s="5" t="n">
        <v>154</v>
      </c>
    </row>
    <row r="7" spans="1:3">
      <c r="A7" s="3" t="s">
        <v>323</v>
      </c>
    </row>
    <row r="8" spans="1:3">
      <c r="A8" s="4" t="s">
        <v>320</v>
      </c>
      <c r="B8" s="5" t="n">
        <v>272</v>
      </c>
      <c r="C8" s="5" t="n">
        <v>540</v>
      </c>
    </row>
    <row r="9" spans="1:3">
      <c r="A9" s="4" t="s">
        <v>321</v>
      </c>
      <c r="B9" s="5" t="n">
        <v>-9</v>
      </c>
      <c r="C9" s="5" t="n">
        <v>69</v>
      </c>
    </row>
    <row r="10" spans="1:3">
      <c r="A10" s="4" t="s">
        <v>46</v>
      </c>
      <c r="B10" s="6" t="n">
        <v>3461</v>
      </c>
      <c r="C10" s="6" t="n">
        <v>1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24</v>
      </c>
      <c r="B1" s="2" t="s">
        <v>2</v>
      </c>
      <c r="C1" s="2" t="s">
        <v>325</v>
      </c>
      <c r="D1" s="2" t="s">
        <v>2</v>
      </c>
      <c r="E1" s="2" t="s">
        <v>32</v>
      </c>
    </row>
    <row r="2" spans="1:5">
      <c r="A2" s="3" t="s">
        <v>326</v>
      </c>
    </row>
    <row r="3" spans="1:5">
      <c r="A3" s="4" t="s">
        <v>327</v>
      </c>
      <c r="D3" s="4" t="s">
        <v>328</v>
      </c>
      <c r="E3" s="4" t="s">
        <v>328</v>
      </c>
    </row>
    <row r="4" spans="1:5">
      <c r="A4" s="4" t="s">
        <v>329</v>
      </c>
      <c r="B4" s="6" t="n">
        <v>4700000</v>
      </c>
      <c r="D4" s="6" t="n">
        <v>4700000</v>
      </c>
    </row>
    <row r="5" spans="1:5">
      <c r="A5" s="4" t="s">
        <v>330</v>
      </c>
      <c r="D5" s="5" t="n">
        <v>276000</v>
      </c>
      <c r="E5" s="6" t="n">
        <v>-220000</v>
      </c>
    </row>
    <row r="6" spans="1:5">
      <c r="A6" s="4" t="s">
        <v>331</v>
      </c>
      <c r="B6" s="5" t="n">
        <v>448000</v>
      </c>
      <c r="D6" s="5" t="n">
        <v>448000</v>
      </c>
      <c r="E6" s="6" t="n">
        <v>288000</v>
      </c>
    </row>
    <row r="7" spans="1:5">
      <c r="A7" s="4" t="s">
        <v>332</v>
      </c>
      <c r="B7" s="5" t="n">
        <v>4600000</v>
      </c>
      <c r="D7" s="5" t="n">
        <v>4600000</v>
      </c>
    </row>
    <row r="8" spans="1:5">
      <c r="A8" s="4" t="s">
        <v>333</v>
      </c>
      <c r="D8" s="5" t="n">
        <v>-1500000</v>
      </c>
    </row>
    <row r="9" spans="1:5">
      <c r="A9" s="4" t="s">
        <v>334</v>
      </c>
      <c r="D9" s="5" t="n">
        <v>3100000</v>
      </c>
    </row>
    <row r="10" spans="1:5">
      <c r="A10" s="4" t="s">
        <v>335</v>
      </c>
      <c r="D10" s="6" t="n">
        <v>300000</v>
      </c>
    </row>
    <row r="11" spans="1:5">
      <c r="A11" s="4" t="s">
        <v>336</v>
      </c>
      <c r="D11" s="4" t="s">
        <v>337</v>
      </c>
    </row>
    <row r="12" spans="1:5">
      <c r="A12" s="4" t="s">
        <v>338</v>
      </c>
    </row>
    <row r="13" spans="1:5">
      <c r="A13" s="3" t="s">
        <v>326</v>
      </c>
    </row>
    <row r="14" spans="1:5">
      <c r="A14" s="4" t="s">
        <v>327</v>
      </c>
      <c r="C14" s="4" t="s">
        <v>339</v>
      </c>
    </row>
    <row r="15" spans="1:5">
      <c r="A15" s="4" t="s">
        <v>340</v>
      </c>
    </row>
    <row r="16" spans="1:5">
      <c r="A16" s="3" t="s">
        <v>326</v>
      </c>
    </row>
    <row r="17" spans="1:5">
      <c r="A17" s="4" t="s">
        <v>329</v>
      </c>
      <c r="B17" s="6" t="n">
        <v>0</v>
      </c>
      <c r="D17" s="6" t="n">
        <v>0</v>
      </c>
    </row>
    <row r="18" spans="1:5">
      <c r="A18" s="4" t="s">
        <v>341</v>
      </c>
    </row>
    <row r="19" spans="1:5">
      <c r="A19" s="3" t="s">
        <v>326</v>
      </c>
    </row>
    <row r="20" spans="1:5">
      <c r="A20" s="4" t="s">
        <v>342</v>
      </c>
      <c r="B20" s="5" t="n">
        <v>2014</v>
      </c>
    </row>
    <row r="21" spans="1:5">
      <c r="A21" s="4" t="s">
        <v>343</v>
      </c>
    </row>
    <row r="22" spans="1:5">
      <c r="A22" s="3" t="s">
        <v>326</v>
      </c>
    </row>
    <row r="23" spans="1:5">
      <c r="A23" s="4" t="s">
        <v>342</v>
      </c>
      <c r="B23" s="5" t="n">
        <v>2017</v>
      </c>
    </row>
    <row r="24" spans="1:5">
      <c r="A24" s="4" t="s">
        <v>344</v>
      </c>
    </row>
    <row r="25" spans="1:5">
      <c r="A25" s="3" t="s">
        <v>326</v>
      </c>
    </row>
    <row r="26" spans="1:5">
      <c r="A26" s="4" t="s">
        <v>329</v>
      </c>
      <c r="B26" s="6" t="n">
        <v>7000000</v>
      </c>
      <c r="D26" s="6" t="n">
        <v>7000000</v>
      </c>
    </row>
    <row r="27" spans="1:5">
      <c r="A27" s="4" t="s">
        <v>345</v>
      </c>
    </row>
    <row r="28" spans="1:5">
      <c r="A28" s="3" t="s">
        <v>326</v>
      </c>
    </row>
    <row r="29" spans="1:5">
      <c r="A29" s="4" t="s">
        <v>342</v>
      </c>
      <c r="B29" s="5" t="n">
        <v>2011</v>
      </c>
    </row>
    <row r="30" spans="1:5">
      <c r="A30" s="4" t="s">
        <v>346</v>
      </c>
    </row>
    <row r="31" spans="1:5">
      <c r="A31" s="3" t="s">
        <v>326</v>
      </c>
    </row>
    <row r="32" spans="1:5">
      <c r="A32" s="4" t="s">
        <v>342</v>
      </c>
      <c r="B32" s="5" t="n">
        <v>2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150</v>
      </c>
    </row>
    <row r="4" spans="1:3">
      <c r="A4" s="4" t="s">
        <v>348</v>
      </c>
      <c r="B4" s="6" t="n">
        <v>-1044</v>
      </c>
      <c r="C4" s="6" t="n">
        <v>-40</v>
      </c>
    </row>
    <row r="5" spans="1:3">
      <c r="A5" s="4" t="s">
        <v>349</v>
      </c>
      <c r="B5" s="5" t="n">
        <v>-80</v>
      </c>
      <c r="C5" s="5" t="n">
        <v>-71</v>
      </c>
    </row>
    <row r="6" spans="1:3">
      <c r="A6" s="4" t="s">
        <v>350</v>
      </c>
      <c r="B6" s="5" t="n">
        <v>91</v>
      </c>
      <c r="C6" s="5" t="n">
        <v>-51</v>
      </c>
    </row>
    <row r="7" spans="1:3">
      <c r="A7" s="4" t="s">
        <v>351</v>
      </c>
      <c r="B7" s="5" t="n">
        <v>1</v>
      </c>
      <c r="C7" s="5" t="n">
        <v>112</v>
      </c>
    </row>
    <row r="8" spans="1:3">
      <c r="A8" s="4" t="s">
        <v>352</v>
      </c>
      <c r="B8" s="5" t="n">
        <v>325</v>
      </c>
    </row>
    <row r="9" spans="1:3">
      <c r="A9" s="4" t="s">
        <v>353</v>
      </c>
      <c r="B9" s="5" t="n">
        <v>-106</v>
      </c>
      <c r="C9" s="5" t="n">
        <v>-63</v>
      </c>
    </row>
    <row r="10" spans="1:3">
      <c r="A10" s="4" t="s">
        <v>354</v>
      </c>
      <c r="B10" s="5" t="n">
        <v>3121</v>
      </c>
    </row>
    <row r="11" spans="1:3">
      <c r="A11" s="4" t="s">
        <v>355</v>
      </c>
      <c r="B11" s="5" t="n">
        <v>160</v>
      </c>
      <c r="C11" s="5" t="n">
        <v>288</v>
      </c>
    </row>
    <row r="12" spans="1:3">
      <c r="A12" s="4" t="s">
        <v>356</v>
      </c>
      <c r="B12" s="5" t="n">
        <v>997</v>
      </c>
    </row>
    <row r="13" spans="1:3">
      <c r="A13" s="4" t="s">
        <v>357</v>
      </c>
      <c r="B13" s="5" t="n">
        <v>-4</v>
      </c>
      <c r="C13" s="5" t="n">
        <v>-3</v>
      </c>
    </row>
    <row r="14" spans="1:3">
      <c r="A14" s="4" t="s">
        <v>46</v>
      </c>
      <c r="B14" s="6" t="n">
        <v>3461</v>
      </c>
      <c r="C14" s="6" t="n">
        <v>1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32</v>
      </c>
    </row>
    <row r="2" spans="1:3">
      <c r="A2" s="3" t="s">
        <v>359</v>
      </c>
    </row>
    <row r="3" spans="1:3">
      <c r="A3" s="4" t="s">
        <v>360</v>
      </c>
      <c r="B3" s="6" t="n">
        <v>86000</v>
      </c>
      <c r="C3" s="6" t="n">
        <v>123000</v>
      </c>
    </row>
    <row r="4" spans="1:3">
      <c r="A4" s="4" t="s">
        <v>361</v>
      </c>
      <c r="B4" s="5" t="n">
        <v>125000</v>
      </c>
      <c r="C4" s="5" t="n">
        <v>201000</v>
      </c>
    </row>
    <row r="5" spans="1:3">
      <c r="A5" s="4" t="s">
        <v>362</v>
      </c>
      <c r="B5" s="5" t="n">
        <v>43000</v>
      </c>
      <c r="C5" s="5" t="n">
        <v>17000</v>
      </c>
    </row>
    <row r="6" spans="1:3">
      <c r="A6" s="4" t="s">
        <v>363</v>
      </c>
      <c r="B6" s="5" t="n">
        <v>262000</v>
      </c>
      <c r="C6" s="5" t="n">
        <v>438000</v>
      </c>
    </row>
    <row r="7" spans="1:3">
      <c r="A7" s="4" t="s">
        <v>364</v>
      </c>
      <c r="B7" s="5" t="n">
        <v>460000</v>
      </c>
      <c r="C7" s="5" t="n">
        <v>300000</v>
      </c>
    </row>
    <row r="8" spans="1:3">
      <c r="A8" s="4" t="s">
        <v>355</v>
      </c>
      <c r="B8" s="5" t="n">
        <v>-448000</v>
      </c>
      <c r="C8" s="5" t="n">
        <v>-288000</v>
      </c>
    </row>
    <row r="9" spans="1:3">
      <c r="A9" s="4" t="s">
        <v>365</v>
      </c>
      <c r="B9" s="6" t="n">
        <v>528000</v>
      </c>
      <c r="C9" s="6" t="n">
        <v>79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1"/>
  </cols>
  <sheetData>
    <row r="1" spans="1:2">
      <c r="A1" s="1" t="s">
        <v>366</v>
      </c>
      <c r="B1" s="2" t="s">
        <v>1</v>
      </c>
    </row>
    <row r="2" spans="1:2">
      <c r="B2" s="2" t="s">
        <v>367</v>
      </c>
    </row>
    <row r="3" spans="1:2">
      <c r="A3" s="3" t="s">
        <v>368</v>
      </c>
    </row>
    <row r="4" spans="1:2">
      <c r="A4" s="4" t="s">
        <v>329</v>
      </c>
      <c r="B4" s="8" t="n">
        <v>4.7</v>
      </c>
    </row>
    <row r="5" spans="1:2">
      <c r="A5" s="4" t="s">
        <v>344</v>
      </c>
    </row>
    <row r="6" spans="1:2">
      <c r="A6" s="3" t="s">
        <v>368</v>
      </c>
    </row>
    <row r="7" spans="1:2">
      <c r="A7" s="4" t="s">
        <v>329</v>
      </c>
      <c r="B7" s="6" t="n">
        <v>7</v>
      </c>
    </row>
    <row r="8" spans="1:2">
      <c r="A8" s="4" t="s">
        <v>369</v>
      </c>
    </row>
    <row r="9" spans="1:2">
      <c r="A9" s="3" t="s">
        <v>368</v>
      </c>
    </row>
    <row r="10" spans="1:2">
      <c r="A10" s="4" t="s">
        <v>370</v>
      </c>
      <c r="B10" s="5" t="n">
        <v>2014</v>
      </c>
    </row>
    <row r="11" spans="1:2">
      <c r="A11" s="4" t="s">
        <v>329</v>
      </c>
      <c r="B11" s="8" t="n">
        <v>2.4</v>
      </c>
    </row>
    <row r="12" spans="1:2">
      <c r="A12" s="4" t="s">
        <v>371</v>
      </c>
      <c r="B12" s="5" t="n">
        <v>2034</v>
      </c>
    </row>
    <row r="13" spans="1:2">
      <c r="A13" s="4" t="s">
        <v>372</v>
      </c>
    </row>
    <row r="14" spans="1:2">
      <c r="A14" s="3" t="s">
        <v>368</v>
      </c>
    </row>
    <row r="15" spans="1:2">
      <c r="A15" s="4" t="s">
        <v>370</v>
      </c>
      <c r="B15" s="5" t="n">
        <v>2017</v>
      </c>
    </row>
    <row r="16" spans="1:2">
      <c r="A16" s="4" t="s">
        <v>329</v>
      </c>
      <c r="B16" s="8" t="n">
        <v>0.5</v>
      </c>
    </row>
    <row r="17" spans="1:2">
      <c r="A17" s="4" t="s">
        <v>371</v>
      </c>
      <c r="B17" s="5" t="n">
        <v>2036</v>
      </c>
    </row>
    <row r="18" spans="1:2">
      <c r="A18" s="4" t="s">
        <v>373</v>
      </c>
    </row>
    <row r="19" spans="1:2">
      <c r="A19" s="3" t="s">
        <v>368</v>
      </c>
    </row>
    <row r="20" spans="1:2">
      <c r="A20" s="4" t="s">
        <v>370</v>
      </c>
      <c r="B20" s="5" t="n">
        <v>2018</v>
      </c>
    </row>
    <row r="21" spans="1:2">
      <c r="A21" s="4" t="s">
        <v>329</v>
      </c>
      <c r="B21" s="8" t="n">
        <v>3.6</v>
      </c>
    </row>
    <row r="22" spans="1:2">
      <c r="A22" s="4" t="s">
        <v>371</v>
      </c>
      <c r="B22" s="5" t="n">
        <v>20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7</v>
      </c>
    </row>
    <row r="2" spans="1:2">
      <c r="A2" s="3" t="s">
        <v>375</v>
      </c>
    </row>
    <row r="3" spans="1:2">
      <c r="A3" s="5" t="n">
        <v>2018</v>
      </c>
      <c r="B3" s="6" t="n">
        <v>286</v>
      </c>
    </row>
    <row r="4" spans="1:2">
      <c r="A4" s="5" t="n">
        <v>2019</v>
      </c>
      <c r="B4" s="5" t="n">
        <v>162</v>
      </c>
    </row>
    <row r="5" spans="1:2">
      <c r="A5" s="5" t="n">
        <v>2020</v>
      </c>
      <c r="B5" s="5" t="n">
        <v>86</v>
      </c>
    </row>
    <row r="6" spans="1:2">
      <c r="A6" s="5" t="n">
        <v>2021</v>
      </c>
      <c r="B6" s="5" t="n">
        <v>81</v>
      </c>
    </row>
    <row r="7" spans="1:2">
      <c r="A7" s="4" t="s">
        <v>376</v>
      </c>
      <c r="B7" s="5" t="n">
        <v>68</v>
      </c>
    </row>
    <row r="8" spans="1:2">
      <c r="A8" s="4" t="s">
        <v>97</v>
      </c>
      <c r="B8" s="6" t="n">
        <v>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2</v>
      </c>
      <c r="C1" s="2" t="s">
        <v>32</v>
      </c>
    </row>
    <row r="2" spans="1:3">
      <c r="A2" s="3" t="s">
        <v>86</v>
      </c>
    </row>
    <row r="3" spans="1:3">
      <c r="A3" s="4" t="s">
        <v>87</v>
      </c>
      <c r="B3" s="5" t="n">
        <v>10000000</v>
      </c>
      <c r="C3" s="5" t="n">
        <v>10000000</v>
      </c>
    </row>
    <row r="4" spans="1:3">
      <c r="A4" s="4" t="s">
        <v>88</v>
      </c>
      <c r="B4" s="5" t="n">
        <v>3677</v>
      </c>
      <c r="C4" s="5" t="n">
        <v>3677</v>
      </c>
    </row>
    <row r="5" spans="1:3">
      <c r="A5" s="4" t="s">
        <v>89</v>
      </c>
      <c r="B5" s="5" t="n">
        <v>3677</v>
      </c>
      <c r="C5" s="5" t="n">
        <v>3677</v>
      </c>
    </row>
    <row r="6" spans="1:3">
      <c r="A6" s="4" t="s">
        <v>90</v>
      </c>
      <c r="B6" s="6" t="n">
        <v>3677000</v>
      </c>
      <c r="C6" s="6" t="n">
        <v>3677000</v>
      </c>
    </row>
    <row r="7" spans="1:3">
      <c r="A7" s="4" t="s">
        <v>91</v>
      </c>
      <c r="B7" s="7" t="n">
        <v>0.01</v>
      </c>
      <c r="C7" s="7" t="n">
        <v>0.01</v>
      </c>
    </row>
    <row r="8" spans="1:3">
      <c r="A8" s="4" t="s">
        <v>92</v>
      </c>
      <c r="B8" s="5" t="n">
        <v>75000000</v>
      </c>
      <c r="C8" s="5" t="n">
        <v>75000000</v>
      </c>
    </row>
    <row r="9" spans="1:3">
      <c r="A9" s="4" t="s">
        <v>93</v>
      </c>
      <c r="B9" s="5" t="n">
        <v>52965797</v>
      </c>
      <c r="C9" s="5" t="n">
        <v>52965797</v>
      </c>
    </row>
    <row r="10" spans="1:3">
      <c r="A10" s="4" t="s">
        <v>94</v>
      </c>
      <c r="B10" s="5" t="n">
        <v>22799088</v>
      </c>
      <c r="C10" s="5" t="n">
        <v>27065852</v>
      </c>
    </row>
    <row r="11" spans="1:3">
      <c r="A11" s="4" t="s">
        <v>95</v>
      </c>
      <c r="B11" s="5" t="n">
        <v>30166709</v>
      </c>
      <c r="C11" s="5" t="n">
        <v>258999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7</v>
      </c>
      <c r="B1" s="2" t="s">
        <v>1</v>
      </c>
    </row>
    <row r="2" spans="1:3">
      <c r="B2" s="2" t="s">
        <v>2</v>
      </c>
      <c r="C2" s="2" t="s">
        <v>32</v>
      </c>
    </row>
    <row r="3" spans="1:3">
      <c r="A3" s="3" t="s">
        <v>153</v>
      </c>
    </row>
    <row r="4" spans="1:3">
      <c r="A4" s="4" t="s">
        <v>378</v>
      </c>
      <c r="B4" s="6" t="n">
        <v>261000</v>
      </c>
      <c r="C4" s="6" t="n">
        <v>264000</v>
      </c>
    </row>
    <row r="5" spans="1:3">
      <c r="A5" s="4" t="s">
        <v>379</v>
      </c>
      <c r="B5" s="4" t="s">
        <v>337</v>
      </c>
    </row>
    <row r="6" spans="1:3">
      <c r="A6" s="4" t="s">
        <v>380</v>
      </c>
      <c r="B6" s="6" t="n">
        <v>0</v>
      </c>
      <c r="C6" s="5" t="n">
        <v>0</v>
      </c>
    </row>
    <row r="7" spans="1:3">
      <c r="A7" s="4" t="s">
        <v>381</v>
      </c>
      <c r="B7" s="5" t="n">
        <v>0</v>
      </c>
    </row>
    <row r="8" spans="1:3">
      <c r="A8" s="4" t="s">
        <v>382</v>
      </c>
      <c r="B8" s="5" t="n">
        <v>0</v>
      </c>
    </row>
    <row r="9" spans="1:3">
      <c r="A9" s="4" t="s">
        <v>383</v>
      </c>
      <c r="B9" s="6" t="n">
        <v>32000</v>
      </c>
      <c r="C9" s="6" t="n">
        <v>4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384</v>
      </c>
      <c r="B1" s="2" t="s">
        <v>1</v>
      </c>
    </row>
    <row r="2" spans="1:5">
      <c r="B2" s="2" t="s">
        <v>2</v>
      </c>
      <c r="C2" s="2" t="s">
        <v>32</v>
      </c>
      <c r="D2" s="2" t="s">
        <v>4</v>
      </c>
      <c r="E2" s="2" t="s">
        <v>385</v>
      </c>
    </row>
    <row r="3" spans="1:5">
      <c r="A3" s="3" t="s">
        <v>386</v>
      </c>
    </row>
    <row r="4" spans="1:5">
      <c r="A4" s="4" t="s">
        <v>92</v>
      </c>
      <c r="B4" s="5" t="n">
        <v>75000000</v>
      </c>
      <c r="C4" s="5" t="n">
        <v>75000000</v>
      </c>
    </row>
    <row r="5" spans="1:5">
      <c r="A5" s="4" t="s">
        <v>91</v>
      </c>
      <c r="B5" s="7" t="n">
        <v>0.01</v>
      </c>
      <c r="C5" s="7" t="n">
        <v>0.01</v>
      </c>
    </row>
    <row r="6" spans="1:5">
      <c r="A6" s="4" t="s">
        <v>94</v>
      </c>
      <c r="B6" s="5" t="n">
        <v>22799088</v>
      </c>
      <c r="C6" s="5" t="n">
        <v>27065852</v>
      </c>
    </row>
    <row r="7" spans="1:5">
      <c r="A7" s="4" t="s">
        <v>95</v>
      </c>
      <c r="B7" s="5" t="n">
        <v>30166709</v>
      </c>
      <c r="C7" s="5" t="n">
        <v>25899945</v>
      </c>
    </row>
    <row r="8" spans="1:5">
      <c r="A8" s="4" t="s">
        <v>387</v>
      </c>
      <c r="B8" s="6" t="n">
        <v>6293000</v>
      </c>
      <c r="C8" s="6" t="n">
        <v>66000</v>
      </c>
    </row>
    <row r="9" spans="1:5">
      <c r="A9" s="4" t="s">
        <v>387</v>
      </c>
      <c r="B9" s="6" t="n">
        <v>30583000</v>
      </c>
      <c r="C9" s="6" t="n">
        <v>24290000</v>
      </c>
    </row>
    <row r="10" spans="1:5">
      <c r="A10" s="4" t="s">
        <v>88</v>
      </c>
      <c r="B10" s="5" t="n">
        <v>3677</v>
      </c>
      <c r="C10" s="5" t="n">
        <v>3677</v>
      </c>
    </row>
    <row r="11" spans="1:5">
      <c r="A11" s="4" t="s">
        <v>89</v>
      </c>
      <c r="B11" s="5" t="n">
        <v>3677</v>
      </c>
      <c r="C11" s="5" t="n">
        <v>3677</v>
      </c>
    </row>
    <row r="12" spans="1:5">
      <c r="A12" s="4" t="s">
        <v>388</v>
      </c>
      <c r="B12" s="7" t="n">
        <v>0.01</v>
      </c>
    </row>
    <row r="13" spans="1:5">
      <c r="A13" s="4" t="s">
        <v>90</v>
      </c>
      <c r="B13" s="6" t="n">
        <v>3677000</v>
      </c>
      <c r="C13" s="6" t="n">
        <v>3677000</v>
      </c>
    </row>
    <row r="14" spans="1:5">
      <c r="A14" s="4" t="s">
        <v>99</v>
      </c>
    </row>
    <row r="15" spans="1:5">
      <c r="A15" s="3" t="s">
        <v>386</v>
      </c>
    </row>
    <row r="16" spans="1:5">
      <c r="A16" s="4" t="s">
        <v>389</v>
      </c>
      <c r="D16" s="6" t="n">
        <v>10000000</v>
      </c>
    </row>
    <row r="17" spans="1:5">
      <c r="A17" s="4" t="s">
        <v>390</v>
      </c>
      <c r="D17" s="6" t="n">
        <v>5000000</v>
      </c>
    </row>
    <row r="18" spans="1:5">
      <c r="A18" s="4" t="s">
        <v>391</v>
      </c>
      <c r="B18" s="4" t="s">
        <v>392</v>
      </c>
    </row>
    <row r="19" spans="1:5">
      <c r="A19" s="4" t="s">
        <v>393</v>
      </c>
      <c r="B19" s="5" t="n">
        <v>4266764</v>
      </c>
    </row>
    <row r="20" spans="1:5">
      <c r="A20" s="4" t="s">
        <v>387</v>
      </c>
      <c r="B20" s="6" t="n">
        <v>6292620</v>
      </c>
    </row>
    <row r="21" spans="1:5">
      <c r="A21" s="4" t="s">
        <v>394</v>
      </c>
      <c r="B21" s="6" t="n">
        <v>3640762</v>
      </c>
    </row>
    <row r="22" spans="1:5">
      <c r="A22" s="4" t="s">
        <v>395</v>
      </c>
    </row>
    <row r="23" spans="1:5">
      <c r="A23" s="3" t="s">
        <v>386</v>
      </c>
    </row>
    <row r="24" spans="1:5">
      <c r="A24" s="4" t="s">
        <v>95</v>
      </c>
      <c r="B24" s="5" t="n">
        <v>4330744</v>
      </c>
    </row>
    <row r="25" spans="1:5">
      <c r="A25" s="4" t="s">
        <v>387</v>
      </c>
      <c r="B25" s="6" t="n">
        <v>6359238</v>
      </c>
    </row>
    <row r="26" spans="1:5">
      <c r="A26" s="4" t="s">
        <v>396</v>
      </c>
    </row>
    <row r="27" spans="1:5">
      <c r="A27" s="3" t="s">
        <v>386</v>
      </c>
    </row>
    <row r="28" spans="1:5">
      <c r="A28" s="4" t="s">
        <v>389</v>
      </c>
      <c r="E28" s="6" t="n">
        <v>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397</v>
      </c>
      <c r="B1" s="2" t="s">
        <v>1</v>
      </c>
    </row>
    <row r="2" spans="1:5">
      <c r="B2" s="2" t="s">
        <v>2</v>
      </c>
      <c r="C2" s="2" t="s">
        <v>398</v>
      </c>
      <c r="D2" s="2" t="s">
        <v>399</v>
      </c>
      <c r="E2" s="2" t="s">
        <v>32</v>
      </c>
    </row>
    <row r="3" spans="1:5">
      <c r="A3" s="3" t="s">
        <v>400</v>
      </c>
    </row>
    <row r="4" spans="1:5">
      <c r="A4" s="4" t="s">
        <v>401</v>
      </c>
      <c r="B4" s="6" t="n">
        <v>16000</v>
      </c>
      <c r="E4" s="6" t="n">
        <v>25078</v>
      </c>
    </row>
    <row r="5" spans="1:5">
      <c r="A5" s="4" t="s">
        <v>180</v>
      </c>
    </row>
    <row r="6" spans="1:5">
      <c r="A6" s="3" t="s">
        <v>400</v>
      </c>
    </row>
    <row r="7" spans="1:5">
      <c r="A7" s="4" t="s">
        <v>402</v>
      </c>
      <c r="B7" s="6" t="n">
        <v>5000</v>
      </c>
      <c r="E7" s="6" t="n">
        <v>3000</v>
      </c>
    </row>
    <row r="8" spans="1:5">
      <c r="A8" s="4" t="s">
        <v>403</v>
      </c>
      <c r="B8" s="4" t="s">
        <v>404</v>
      </c>
    </row>
    <row r="9" spans="1:5">
      <c r="A9" s="4" t="s">
        <v>405</v>
      </c>
      <c r="B9" s="4" t="s">
        <v>406</v>
      </c>
    </row>
    <row r="10" spans="1:5">
      <c r="A10" s="4" t="s">
        <v>407</v>
      </c>
    </row>
    <row r="11" spans="1:5">
      <c r="A11" s="3" t="s">
        <v>400</v>
      </c>
    </row>
    <row r="12" spans="1:5">
      <c r="A12" s="4" t="s">
        <v>402</v>
      </c>
      <c r="C12" s="6" t="n">
        <v>3000</v>
      </c>
      <c r="D12" s="6" t="n">
        <v>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106</v>
      </c>
      <c r="B4" s="6" t="n">
        <v>-6851</v>
      </c>
      <c r="C4" s="6" t="n">
        <v>-237</v>
      </c>
    </row>
    <row r="5" spans="1:3">
      <c r="A5" s="3" t="s">
        <v>410</v>
      </c>
    </row>
    <row r="6" spans="1:3">
      <c r="A6" s="4" t="s">
        <v>411</v>
      </c>
      <c r="B6" s="5" t="n">
        <v>25282</v>
      </c>
      <c r="C6" s="5" t="n">
        <v>27115</v>
      </c>
    </row>
    <row r="7" spans="1:3">
      <c r="A7" s="3" t="s">
        <v>412</v>
      </c>
    </row>
    <row r="8" spans="1:3">
      <c r="A8" s="4" t="s">
        <v>413</v>
      </c>
      <c r="B8" s="7" t="n">
        <v>-0.27</v>
      </c>
      <c r="C8" s="7"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14</v>
      </c>
      <c r="B1" s="2" t="s">
        <v>1</v>
      </c>
    </row>
    <row r="2" spans="1:2">
      <c r="B2" s="2" t="s">
        <v>415</v>
      </c>
    </row>
    <row r="3" spans="1:2">
      <c r="A3" s="3" t="s">
        <v>162</v>
      </c>
    </row>
    <row r="4" spans="1:2">
      <c r="A4" s="4" t="s">
        <v>416</v>
      </c>
      <c r="B4"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30"/>
    <col customWidth="1" max="4" min="4" width="21"/>
  </cols>
  <sheetData>
    <row r="1" spans="1:4">
      <c r="A1" s="1" t="s">
        <v>417</v>
      </c>
      <c r="B1" s="2" t="s">
        <v>275</v>
      </c>
      <c r="C1" s="2" t="s">
        <v>1</v>
      </c>
    </row>
    <row r="2" spans="1:4">
      <c r="B2" s="2" t="s">
        <v>418</v>
      </c>
      <c r="C2" s="2" t="s">
        <v>419</v>
      </c>
      <c r="D2" s="2" t="s">
        <v>420</v>
      </c>
    </row>
    <row r="3" spans="1:4">
      <c r="A3" s="3" t="s">
        <v>421</v>
      </c>
    </row>
    <row r="4" spans="1:4">
      <c r="A4" s="4" t="s">
        <v>422</v>
      </c>
      <c r="C4" s="5" t="n">
        <v>2</v>
      </c>
    </row>
    <row r="5" spans="1:4">
      <c r="A5" s="4" t="s">
        <v>35</v>
      </c>
      <c r="C5" s="6" t="n">
        <v>659000</v>
      </c>
      <c r="D5" s="6" t="n">
        <v>3616000</v>
      </c>
    </row>
    <row r="6" spans="1:4">
      <c r="A6" s="4" t="s">
        <v>423</v>
      </c>
    </row>
    <row r="7" spans="1:4">
      <c r="A7" s="3" t="s">
        <v>421</v>
      </c>
    </row>
    <row r="8" spans="1:4">
      <c r="A8" s="4" t="s">
        <v>424</v>
      </c>
      <c r="D8" s="4" t="s">
        <v>425</v>
      </c>
    </row>
    <row r="9" spans="1:4">
      <c r="A9" s="4" t="s">
        <v>35</v>
      </c>
      <c r="D9" s="6" t="n">
        <v>2800000</v>
      </c>
    </row>
    <row r="10" spans="1:4">
      <c r="A10" s="4" t="s">
        <v>426</v>
      </c>
      <c r="C10" s="4" t="s">
        <v>427</v>
      </c>
    </row>
    <row r="11" spans="1:4">
      <c r="A11" s="4" t="s">
        <v>428</v>
      </c>
      <c r="B11" s="6" t="n">
        <v>28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6000</v>
      </c>
      <c r="C4" s="6" t="n">
        <v>4000</v>
      </c>
    </row>
    <row r="5" spans="1:3">
      <c r="A5" s="4" t="s">
        <v>432</v>
      </c>
      <c r="B5" s="5" t="n">
        <v>24500000</v>
      </c>
      <c r="C5" s="5" t="n">
        <v>27000000</v>
      </c>
    </row>
    <row r="6" spans="1:3">
      <c r="A6" s="4" t="s">
        <v>433</v>
      </c>
    </row>
    <row r="7" spans="1:3">
      <c r="A7" s="3" t="s">
        <v>430</v>
      </c>
    </row>
    <row r="8" spans="1:3">
      <c r="A8" s="4" t="s">
        <v>434</v>
      </c>
      <c r="B8" s="6" t="n">
        <v>250000</v>
      </c>
      <c r="C8" s="6" t="n">
        <v>250000</v>
      </c>
    </row>
    <row r="9" spans="1:3">
      <c r="A9" s="4" t="s">
        <v>435</v>
      </c>
    </row>
    <row r="10" spans="1:3">
      <c r="A10" s="3" t="s">
        <v>430</v>
      </c>
    </row>
    <row r="11" spans="1:3">
      <c r="A11" s="4" t="s">
        <v>436</v>
      </c>
      <c r="B11" s="4" t="s">
        <v>437</v>
      </c>
      <c r="C11" s="4" t="s">
        <v>438</v>
      </c>
    </row>
    <row r="12" spans="1:3">
      <c r="A12" s="4" t="s">
        <v>439</v>
      </c>
    </row>
    <row r="13" spans="1:3">
      <c r="A13" s="3" t="s">
        <v>430</v>
      </c>
    </row>
    <row r="14" spans="1:3">
      <c r="A14" s="4" t="s">
        <v>436</v>
      </c>
      <c r="B14" s="4" t="s">
        <v>440</v>
      </c>
    </row>
    <row r="15" spans="1:3">
      <c r="A15" s="4" t="s">
        <v>441</v>
      </c>
    </row>
    <row r="16" spans="1:3">
      <c r="A16" s="3" t="s">
        <v>430</v>
      </c>
    </row>
    <row r="17" spans="1:3">
      <c r="A17" s="4" t="s">
        <v>436</v>
      </c>
      <c r="B17" s="4" t="s">
        <v>442</v>
      </c>
      <c r="C17" s="4" t="s">
        <v>443</v>
      </c>
    </row>
    <row r="18" spans="1:3">
      <c r="A18" s="4" t="s">
        <v>444</v>
      </c>
    </row>
    <row r="19" spans="1:3">
      <c r="A19" s="3" t="s">
        <v>430</v>
      </c>
    </row>
    <row r="20" spans="1:3">
      <c r="A20" s="4" t="s">
        <v>436</v>
      </c>
      <c r="B20" s="4" t="s">
        <v>440</v>
      </c>
      <c r="C20" s="4" t="s">
        <v>445</v>
      </c>
    </row>
    <row r="21" spans="1:3">
      <c r="A21" s="4" t="s">
        <v>446</v>
      </c>
    </row>
    <row r="22" spans="1:3">
      <c r="A22" s="3" t="s">
        <v>430</v>
      </c>
    </row>
    <row r="23" spans="1:3">
      <c r="A23" s="4" t="s">
        <v>436</v>
      </c>
      <c r="C23" s="4" t="s">
        <v>447</v>
      </c>
    </row>
    <row r="24" spans="1:3">
      <c r="A24" s="4" t="s">
        <v>448</v>
      </c>
    </row>
    <row r="25" spans="1:3">
      <c r="A25" s="3" t="s">
        <v>430</v>
      </c>
    </row>
    <row r="26" spans="1:3">
      <c r="A26" s="4" t="s">
        <v>436</v>
      </c>
      <c r="B26" s="4" t="s">
        <v>449</v>
      </c>
      <c r="C26" s="4" t="s">
        <v>450</v>
      </c>
    </row>
    <row r="27" spans="1:3">
      <c r="A27" s="4" t="s">
        <v>451</v>
      </c>
    </row>
    <row r="28" spans="1:3">
      <c r="A28" s="3" t="s">
        <v>430</v>
      </c>
    </row>
    <row r="29" spans="1:3">
      <c r="A29" s="4" t="s">
        <v>436</v>
      </c>
      <c r="B29" s="4" t="s">
        <v>452</v>
      </c>
      <c r="C29" s="4" t="s">
        <v>453</v>
      </c>
    </row>
    <row r="30" spans="1:3">
      <c r="A30" s="4" t="s">
        <v>454</v>
      </c>
    </row>
    <row r="31" spans="1:3">
      <c r="A31" s="3" t="s">
        <v>430</v>
      </c>
    </row>
    <row r="32" spans="1:3">
      <c r="A32" s="4" t="s">
        <v>436</v>
      </c>
      <c r="B32" s="4" t="s">
        <v>455</v>
      </c>
      <c r="C32" s="4" t="s">
        <v>440</v>
      </c>
    </row>
    <row r="33" spans="1:3">
      <c r="A33" s="4" t="s">
        <v>456</v>
      </c>
    </row>
    <row r="34" spans="1:3">
      <c r="A34" s="3" t="s">
        <v>430</v>
      </c>
    </row>
    <row r="35" spans="1:3">
      <c r="A35" s="4" t="s">
        <v>436</v>
      </c>
      <c r="B35" s="4" t="s">
        <v>457</v>
      </c>
      <c r="C35" s="4" t="s">
        <v>458</v>
      </c>
    </row>
    <row r="36" spans="1:3">
      <c r="A36" s="4" t="s">
        <v>459</v>
      </c>
    </row>
    <row r="37" spans="1:3">
      <c r="A37" s="3" t="s">
        <v>430</v>
      </c>
    </row>
    <row r="38" spans="1:3">
      <c r="A38" s="4" t="s">
        <v>436</v>
      </c>
      <c r="B38" s="4" t="s">
        <v>339</v>
      </c>
    </row>
    <row r="39" spans="1:3">
      <c r="A39" s="4" t="s">
        <v>460</v>
      </c>
    </row>
    <row r="40" spans="1:3">
      <c r="A40" s="3" t="s">
        <v>430</v>
      </c>
    </row>
    <row r="41" spans="1:3">
      <c r="A41" s="4" t="s">
        <v>436</v>
      </c>
      <c r="B41" s="4" t="s">
        <v>461</v>
      </c>
      <c r="C41" s="4" t="s">
        <v>462</v>
      </c>
    </row>
    <row r="42" spans="1:3">
      <c r="A42" s="4" t="s">
        <v>463</v>
      </c>
    </row>
    <row r="43" spans="1:3">
      <c r="A43" s="3" t="s">
        <v>430</v>
      </c>
    </row>
    <row r="44" spans="1:3">
      <c r="A44" s="4" t="s">
        <v>436</v>
      </c>
      <c r="C44" s="4" t="s">
        <v>464</v>
      </c>
    </row>
    <row r="45" spans="1:3">
      <c r="A45" s="4" t="s">
        <v>465</v>
      </c>
    </row>
    <row r="46" spans="1:3">
      <c r="A46" s="3" t="s">
        <v>430</v>
      </c>
    </row>
    <row r="47" spans="1:3">
      <c r="A47" s="4" t="s">
        <v>436</v>
      </c>
      <c r="B47" s="4" t="s">
        <v>466</v>
      </c>
      <c r="C47" s="4" t="s">
        <v>462</v>
      </c>
    </row>
    <row r="48" spans="1:3">
      <c r="A48" s="4" t="s">
        <v>467</v>
      </c>
    </row>
    <row r="49" spans="1:3">
      <c r="A49" s="3" t="s">
        <v>430</v>
      </c>
    </row>
    <row r="50" spans="1:3">
      <c r="A50" s="4" t="s">
        <v>436</v>
      </c>
      <c r="B50" s="4" t="s">
        <v>468</v>
      </c>
      <c r="C50" s="4" t="s">
        <v>469</v>
      </c>
    </row>
    <row r="51" spans="1:3">
      <c r="A51" s="4" t="s">
        <v>470</v>
      </c>
    </row>
    <row r="52" spans="1:3">
      <c r="A52" s="3" t="s">
        <v>430</v>
      </c>
    </row>
    <row r="53" spans="1:3">
      <c r="A53" s="4" t="s">
        <v>436</v>
      </c>
      <c r="B53" s="4" t="s">
        <v>328</v>
      </c>
      <c r="C53" s="4" t="s">
        <v>4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36</v>
      </c>
      <c r="B4" s="6" t="n">
        <v>15022</v>
      </c>
      <c r="C4" s="6" t="n">
        <v>21251</v>
      </c>
    </row>
    <row r="5" spans="1:3">
      <c r="A5" s="4" t="s">
        <v>474</v>
      </c>
      <c r="B5" s="5" t="n">
        <v>115</v>
      </c>
      <c r="C5" s="5" t="n">
        <v>119</v>
      </c>
    </row>
    <row r="6" spans="1:3">
      <c r="A6" s="4" t="s">
        <v>475</v>
      </c>
    </row>
    <row r="7" spans="1:3">
      <c r="A7" s="3" t="s">
        <v>473</v>
      </c>
    </row>
    <row r="8" spans="1:3">
      <c r="A8" s="4" t="s">
        <v>36</v>
      </c>
      <c r="B8" s="5" t="n">
        <v>15022</v>
      </c>
      <c r="C8" s="5" t="n">
        <v>21251</v>
      </c>
    </row>
    <row r="9" spans="1:3">
      <c r="A9" s="4" t="s">
        <v>474</v>
      </c>
      <c r="B9" s="5" t="n">
        <v>25</v>
      </c>
      <c r="C9" s="5" t="n">
        <v>26</v>
      </c>
    </row>
    <row r="10" spans="1:3">
      <c r="A10" s="4" t="s">
        <v>476</v>
      </c>
    </row>
    <row r="11" spans="1:3">
      <c r="A11" s="3" t="s">
        <v>473</v>
      </c>
    </row>
    <row r="12" spans="1:3">
      <c r="A12" s="4" t="s">
        <v>474</v>
      </c>
      <c r="B12" s="6" t="n">
        <v>90</v>
      </c>
      <c r="C12" s="6" t="n">
        <v>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7"/>
    <col customWidth="1" max="6" min="6" width="20"/>
    <col customWidth="1" max="7" min="7" width="15"/>
  </cols>
  <sheetData>
    <row r="1" spans="1:7">
      <c r="A1" s="1" t="s">
        <v>96</v>
      </c>
      <c r="B1" s="2" t="s">
        <v>97</v>
      </c>
      <c r="C1" s="2" t="s">
        <v>98</v>
      </c>
      <c r="D1" s="2" t="s">
        <v>99</v>
      </c>
      <c r="E1" s="2" t="s">
        <v>100</v>
      </c>
      <c r="F1" s="2" t="s">
        <v>101</v>
      </c>
      <c r="G1" s="2" t="s">
        <v>102</v>
      </c>
    </row>
    <row r="2" spans="1:7">
      <c r="A2" s="4" t="s">
        <v>103</v>
      </c>
      <c r="B2" s="6" t="n">
        <v>57230000</v>
      </c>
      <c r="C2" s="6" t="n">
        <v>3310000</v>
      </c>
      <c r="D2" s="6" t="n">
        <v>529000</v>
      </c>
      <c r="E2" s="6" t="n">
        <v>79792000</v>
      </c>
      <c r="F2" s="6" t="n">
        <v>-2177000</v>
      </c>
      <c r="G2" s="6" t="n">
        <v>-24224000</v>
      </c>
    </row>
    <row r="3" spans="1:7">
      <c r="A3" s="4" t="s">
        <v>104</v>
      </c>
      <c r="D3" s="5" t="n">
        <v>52965797</v>
      </c>
    </row>
    <row r="4" spans="1:7">
      <c r="A4" s="4" t="s">
        <v>105</v>
      </c>
      <c r="B4" s="5" t="n">
        <v>-66000</v>
      </c>
      <c r="G4" s="5" t="n">
        <v>-66000</v>
      </c>
    </row>
    <row r="5" spans="1:7">
      <c r="A5" s="4" t="s">
        <v>106</v>
      </c>
      <c r="B5" s="5" t="n">
        <v>-237000</v>
      </c>
      <c r="F5" s="5" t="n">
        <v>-237000</v>
      </c>
    </row>
    <row r="6" spans="1:7">
      <c r="A6" s="4" t="s">
        <v>107</v>
      </c>
      <c r="B6" s="6" t="n">
        <v>56927000</v>
      </c>
      <c r="C6" s="5" t="n">
        <v>3310000</v>
      </c>
      <c r="D6" s="6" t="n">
        <v>529000</v>
      </c>
      <c r="E6" s="5" t="n">
        <v>79792000</v>
      </c>
      <c r="F6" s="5" t="n">
        <v>-2414000</v>
      </c>
      <c r="G6" s="5" t="n">
        <v>-24290000</v>
      </c>
    </row>
    <row r="7" spans="1:7">
      <c r="A7" s="4" t="s">
        <v>108</v>
      </c>
      <c r="B7" s="5" t="n">
        <v>52965797</v>
      </c>
      <c r="D7" s="5" t="n">
        <v>52965797</v>
      </c>
    </row>
    <row r="8" spans="1:7">
      <c r="A8" s="4" t="s">
        <v>105</v>
      </c>
      <c r="B8" s="6" t="n">
        <v>-6293000</v>
      </c>
      <c r="D8" s="6" t="n">
        <v>-6292620</v>
      </c>
      <c r="G8" s="5" t="n">
        <v>-6293000</v>
      </c>
    </row>
    <row r="9" spans="1:7">
      <c r="A9" s="4" t="s">
        <v>106</v>
      </c>
      <c r="B9" s="5" t="n">
        <v>-6851000</v>
      </c>
      <c r="F9" s="5" t="n">
        <v>-6851000</v>
      </c>
    </row>
    <row r="10" spans="1:7">
      <c r="A10" s="4" t="s">
        <v>109</v>
      </c>
      <c r="B10" s="6" t="n">
        <v>43783000</v>
      </c>
      <c r="C10" s="6" t="n">
        <v>3310000</v>
      </c>
      <c r="D10" s="6" t="n">
        <v>529000</v>
      </c>
      <c r="E10" s="6" t="n">
        <v>79792000</v>
      </c>
      <c r="F10" s="6" t="n">
        <v>-9265000</v>
      </c>
      <c r="G10" s="6" t="n">
        <v>-30583000</v>
      </c>
    </row>
    <row r="11" spans="1:7">
      <c r="A11" s="4" t="s">
        <v>110</v>
      </c>
      <c r="B11" s="5" t="n">
        <v>52965797</v>
      </c>
      <c r="D11" s="5" t="n">
        <v>52965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47</v>
      </c>
      <c r="B4" s="6" t="n">
        <v>-6851</v>
      </c>
      <c r="C4" s="6" t="n">
        <v>-237</v>
      </c>
    </row>
    <row r="5" spans="1:3">
      <c r="A5" s="3" t="s">
        <v>113</v>
      </c>
    </row>
    <row r="6" spans="1:3">
      <c r="A6" s="4" t="s">
        <v>114</v>
      </c>
      <c r="B6" s="5" t="n">
        <v>8</v>
      </c>
      <c r="C6" s="5" t="n">
        <v>16</v>
      </c>
    </row>
    <row r="7" spans="1:3">
      <c r="A7" s="4" t="s">
        <v>115</v>
      </c>
      <c r="B7" s="5" t="n">
        <v>263</v>
      </c>
      <c r="C7" s="5" t="n">
        <v>610</v>
      </c>
    </row>
    <row r="8" spans="1:3">
      <c r="A8" s="4" t="s">
        <v>116</v>
      </c>
      <c r="B8" s="5" t="n">
        <v>-166</v>
      </c>
      <c r="C8" s="5" t="n">
        <v>-554</v>
      </c>
    </row>
    <row r="9" spans="1:3">
      <c r="A9" s="3" t="s">
        <v>117</v>
      </c>
    </row>
    <row r="10" spans="1:3">
      <c r="A10" s="4" t="s">
        <v>118</v>
      </c>
      <c r="B10" s="5" t="n">
        <v>-510</v>
      </c>
      <c r="C10" s="5" t="n">
        <v>2146</v>
      </c>
    </row>
    <row r="11" spans="1:3">
      <c r="A11" s="4" t="s">
        <v>58</v>
      </c>
      <c r="B11" s="5" t="n">
        <v>36</v>
      </c>
      <c r="C11" s="5" t="n">
        <v>1193</v>
      </c>
    </row>
    <row r="12" spans="1:3">
      <c r="A12" s="4" t="s">
        <v>59</v>
      </c>
      <c r="B12" s="5" t="n">
        <v>-2326</v>
      </c>
      <c r="C12" s="5" t="n">
        <v>1218</v>
      </c>
    </row>
    <row r="13" spans="1:3">
      <c r="A13" s="4" t="s">
        <v>60</v>
      </c>
      <c r="B13" s="5" t="n">
        <v>390</v>
      </c>
      <c r="C13" s="5" t="n">
        <v>121</v>
      </c>
    </row>
    <row r="14" spans="1:3">
      <c r="A14" s="4" t="s">
        <v>61</v>
      </c>
      <c r="B14" s="5" t="n">
        <v>997</v>
      </c>
      <c r="C14" s="5" t="n">
        <v>-938</v>
      </c>
    </row>
    <row r="15" spans="1:3">
      <c r="A15" s="4" t="s">
        <v>65</v>
      </c>
      <c r="B15" s="5" t="n">
        <v>-50</v>
      </c>
      <c r="C15" s="5" t="n">
        <v>31</v>
      </c>
    </row>
    <row r="16" spans="1:3">
      <c r="A16" s="4" t="s">
        <v>69</v>
      </c>
      <c r="B16" s="5" t="n">
        <v>47</v>
      </c>
      <c r="C16" s="5" t="n">
        <v>-935</v>
      </c>
    </row>
    <row r="17" spans="1:3">
      <c r="A17" s="4" t="s">
        <v>119</v>
      </c>
      <c r="C17" s="5" t="n">
        <v>-512</v>
      </c>
    </row>
    <row r="18" spans="1:3">
      <c r="A18" s="4" t="s">
        <v>71</v>
      </c>
      <c r="B18" s="5" t="n">
        <v>50</v>
      </c>
    </row>
    <row r="19" spans="1:3">
      <c r="A19" s="4" t="s">
        <v>120</v>
      </c>
      <c r="B19" s="5" t="n">
        <v>2956</v>
      </c>
      <c r="C19" s="5" t="n">
        <v>-290</v>
      </c>
    </row>
    <row r="20" spans="1:3">
      <c r="A20" s="4" t="s">
        <v>121</v>
      </c>
      <c r="B20" s="5" t="n">
        <v>-5156</v>
      </c>
      <c r="C20" s="5" t="n">
        <v>1869</v>
      </c>
    </row>
    <row r="21" spans="1:3">
      <c r="A21" s="3" t="s">
        <v>122</v>
      </c>
    </row>
    <row r="22" spans="1:3">
      <c r="A22" s="4" t="s">
        <v>123</v>
      </c>
      <c r="B22" s="5" t="n">
        <v>70136</v>
      </c>
      <c r="C22" s="5" t="n">
        <v>33209</v>
      </c>
    </row>
    <row r="23" spans="1:3">
      <c r="A23" s="4" t="s">
        <v>124</v>
      </c>
      <c r="B23" s="5" t="n">
        <v>-61058</v>
      </c>
      <c r="C23" s="5" t="n">
        <v>-38132</v>
      </c>
    </row>
    <row r="24" spans="1:3">
      <c r="A24" s="4" t="s">
        <v>125</v>
      </c>
      <c r="C24" s="5" t="n">
        <v>500</v>
      </c>
    </row>
    <row r="25" spans="1:3">
      <c r="A25" s="4" t="s">
        <v>126</v>
      </c>
      <c r="B25" s="5" t="n">
        <v>-4</v>
      </c>
      <c r="C25" s="5" t="n">
        <v>-5</v>
      </c>
    </row>
    <row r="26" spans="1:3">
      <c r="A26" s="4" t="s">
        <v>127</v>
      </c>
      <c r="B26" s="5" t="n">
        <v>9074</v>
      </c>
      <c r="C26" s="5" t="n">
        <v>-4428</v>
      </c>
    </row>
    <row r="27" spans="1:3">
      <c r="A27" s="3" t="s">
        <v>128</v>
      </c>
    </row>
    <row r="28" spans="1:3">
      <c r="A28" s="4" t="s">
        <v>129</v>
      </c>
      <c r="B28" s="5" t="n">
        <v>-6293</v>
      </c>
      <c r="C28" s="5" t="n">
        <v>-66</v>
      </c>
    </row>
    <row r="29" spans="1:3">
      <c r="A29" s="4" t="s">
        <v>130</v>
      </c>
      <c r="B29" s="5" t="n">
        <v>-6293</v>
      </c>
      <c r="C29" s="5" t="n">
        <v>-66</v>
      </c>
    </row>
    <row r="30" spans="1:3">
      <c r="A30" s="4" t="s">
        <v>131</v>
      </c>
      <c r="B30" s="5" t="n">
        <v>-2375</v>
      </c>
      <c r="C30" s="5" t="n">
        <v>-2625</v>
      </c>
    </row>
    <row r="31" spans="1:3">
      <c r="A31" s="4" t="s">
        <v>132</v>
      </c>
      <c r="B31" s="5" t="n">
        <v>27471</v>
      </c>
      <c r="C31" s="5" t="n">
        <v>30096</v>
      </c>
    </row>
    <row r="32" spans="1:3">
      <c r="A32" s="4" t="s">
        <v>133</v>
      </c>
      <c r="B32" s="5" t="n">
        <v>25096</v>
      </c>
      <c r="C32" s="5" t="n">
        <v>27471</v>
      </c>
    </row>
    <row r="33" spans="1:3">
      <c r="A33" s="3" t="s">
        <v>134</v>
      </c>
    </row>
    <row r="34" spans="1:3">
      <c r="A34" s="4" t="s">
        <v>135</v>
      </c>
      <c r="B34" s="5" t="n">
        <v>4</v>
      </c>
      <c r="C34" s="5" t="n">
        <v>2</v>
      </c>
    </row>
    <row r="35" spans="1:3">
      <c r="A35" s="4" t="s">
        <v>136</v>
      </c>
      <c r="B35" s="6" t="n">
        <v>320</v>
      </c>
      <c r="C35" s="6" t="n">
        <v>1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01:43Z</dcterms:created>
  <dcterms:modified xmlns:dcterms="http://purl.org/dc/terms/" xmlns:xsi="http://www.w3.org/2001/XMLSchema-instance" xsi:type="dcterms:W3CDTF">2018-06-28T16:01:43Z</dcterms:modified>
</cp:coreProperties>
</file>